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from Contracts with Cus"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Commitments and Contingencies" sheetId="11" state="visible" r:id="rId11"/>
    <sheet xmlns:r="http://schemas.openxmlformats.org/officeDocument/2006/relationships" name="Employee Benefit Plan" sheetId="12" state="visible" r:id="rId12"/>
    <sheet xmlns:r="http://schemas.openxmlformats.org/officeDocument/2006/relationships" name="Stock-Based Compensation" sheetId="13" state="visible" r:id="rId13"/>
    <sheet xmlns:r="http://schemas.openxmlformats.org/officeDocument/2006/relationships" name="Credit Facility"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Business Segments and Geographi" sheetId="20" state="visible" r:id="rId20"/>
    <sheet xmlns:r="http://schemas.openxmlformats.org/officeDocument/2006/relationships" name="Recently Issued Accounting Stan" sheetId="21" state="visible" r:id="rId21"/>
    <sheet xmlns:r="http://schemas.openxmlformats.org/officeDocument/2006/relationships" name="Description of Business and B_2" sheetId="22" state="visible" r:id="rId22"/>
    <sheet xmlns:r="http://schemas.openxmlformats.org/officeDocument/2006/relationships" name="Revenue from Contracts with C_2" sheetId="23" state="visible" r:id="rId23"/>
    <sheet xmlns:r="http://schemas.openxmlformats.org/officeDocument/2006/relationships" name="Business Combinations (Tables)" sheetId="24" state="visible" r:id="rId24"/>
    <sheet xmlns:r="http://schemas.openxmlformats.org/officeDocument/2006/relationships" name="Goodwill and Other Intangible_2" sheetId="25" state="visible" r:id="rId25"/>
    <sheet xmlns:r="http://schemas.openxmlformats.org/officeDocument/2006/relationships" name="Income Taxe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Business Segments and Geograp_2" sheetId="29" state="visible" r:id="rId29"/>
    <sheet xmlns:r="http://schemas.openxmlformats.org/officeDocument/2006/relationships" name="Description of Business and B_3" sheetId="30" state="visible" r:id="rId30"/>
    <sheet xmlns:r="http://schemas.openxmlformats.org/officeDocument/2006/relationships" name="Revenue from Contract with Cust"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Business Combinations - Additio" sheetId="34" state="visible" r:id="rId34"/>
    <sheet xmlns:r="http://schemas.openxmlformats.org/officeDocument/2006/relationships" name="Business Combinations - Summary" sheetId="35" state="visible" r:id="rId35"/>
    <sheet xmlns:r="http://schemas.openxmlformats.org/officeDocument/2006/relationships" name="Business Combinations - Summa_2" sheetId="36" state="visible" r:id="rId36"/>
    <sheet xmlns:r="http://schemas.openxmlformats.org/officeDocument/2006/relationships" name="Business Combinations - Summa_3" sheetId="37" state="visible" r:id="rId37"/>
    <sheet xmlns:r="http://schemas.openxmlformats.org/officeDocument/2006/relationships" name="Business Combinations - Schedul" sheetId="38" state="visible" r:id="rId38"/>
    <sheet xmlns:r="http://schemas.openxmlformats.org/officeDocument/2006/relationships" name="Business Combinations - Summa_4"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Commitments and Contingencies -" sheetId="44" state="visible" r:id="rId44"/>
    <sheet xmlns:r="http://schemas.openxmlformats.org/officeDocument/2006/relationships" name="Employee Benefit Plan - Additio" sheetId="45" state="visible" r:id="rId45"/>
    <sheet xmlns:r="http://schemas.openxmlformats.org/officeDocument/2006/relationships" name="Stock-Based Compensation - Addi" sheetId="46" state="visible" r:id="rId46"/>
    <sheet xmlns:r="http://schemas.openxmlformats.org/officeDocument/2006/relationships" name="Credit Facility - Additional in" sheetId="47" state="visible" r:id="rId47"/>
    <sheet xmlns:r="http://schemas.openxmlformats.org/officeDocument/2006/relationships" name="Income Taxes - Components of In" sheetId="48" state="visible" r:id="rId48"/>
    <sheet xmlns:r="http://schemas.openxmlformats.org/officeDocument/2006/relationships" name="Income Taxes - Provision for In"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Unrecognized Tax"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Fair Value Measurements - Sched" sheetId="58" state="visible" r:id="rId58"/>
    <sheet xmlns:r="http://schemas.openxmlformats.org/officeDocument/2006/relationships" name="Fair Value Measurements - Sum_2" sheetId="59" state="visible" r:id="rId59"/>
    <sheet xmlns:r="http://schemas.openxmlformats.org/officeDocument/2006/relationships" name="Shareholders' Equity - Addition" sheetId="60" state="visible" r:id="rId60"/>
    <sheet xmlns:r="http://schemas.openxmlformats.org/officeDocument/2006/relationships" name="Earnings per Share - Additional" sheetId="61" state="visible" r:id="rId61"/>
    <sheet xmlns:r="http://schemas.openxmlformats.org/officeDocument/2006/relationships" name="Business Segments and Geograp_3" sheetId="62" state="visible" r:id="rId62"/>
    <sheet xmlns:r="http://schemas.openxmlformats.org/officeDocument/2006/relationships" name="Business Segments and Geograp_4" sheetId="63" state="visible" r:id="rId63"/>
    <sheet xmlns:r="http://schemas.openxmlformats.org/officeDocument/2006/relationships" name="Business Segments and Geograp_5" sheetId="64" state="visible" r:id="rId64"/>
    <sheet xmlns:r="http://schemas.openxmlformats.org/officeDocument/2006/relationships" name="Business Segments and Geograp_6" sheetId="65" state="visible" r:id="rId65"/>
    <sheet xmlns:r="http://schemas.openxmlformats.org/officeDocument/2006/relationships" name="Recently Issued Accounting St_2" sheetId="66" state="visible" r:id="rId66"/>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HH</t>
  </si>
  <si>
    <t>Entity Registrant Name</t>
  </si>
  <si>
    <t>Mastech Digital, Inc.</t>
  </si>
  <si>
    <t>Entity Central Index Key</t>
  </si>
  <si>
    <t>Current Fiscal Year End Date</t>
  </si>
  <si>
    <t>--12-31</t>
  </si>
  <si>
    <t>Entity Filer Category</t>
  </si>
  <si>
    <t>Non-accelerated Filer</t>
  </si>
  <si>
    <t>Entity Emerging Growth Company</t>
  </si>
  <si>
    <t>Entity Small Business</t>
  </si>
  <si>
    <t>true</t>
  </si>
  <si>
    <t>Entity Common Stock, Shares Outstanding</t>
  </si>
  <si>
    <t>Condensed Consolidated Statements of Operations - USD ($) shares in Thousands, $ in Thousands</t>
  </si>
  <si>
    <t>3 Months Ended</t>
  </si>
  <si>
    <t>Sep. 30, 2017</t>
  </si>
  <si>
    <t>Income Statement [Abstract]</t>
  </si>
  <si>
    <t>Revenues</t>
  </si>
  <si>
    <t>Cost of revenues</t>
  </si>
  <si>
    <t>Gross profit</t>
  </si>
  <si>
    <t>Selling, general and administrative expenses:</t>
  </si>
  <si>
    <t>Operating expenses</t>
  </si>
  <si>
    <t>Impairment of goodwill</t>
  </si>
  <si>
    <t>Revaluation of contingent consideration liability</t>
  </si>
  <si>
    <t>Total selling, general and administrative expenses</t>
  </si>
  <si>
    <t>Income from operations</t>
  </si>
  <si>
    <t>Interest income (expense), net</t>
  </si>
  <si>
    <t>Other income (expense), net</t>
  </si>
  <si>
    <t>Income (loss) before income taxes</t>
  </si>
  <si>
    <t>Income tax expense (benefit)</t>
  </si>
  <si>
    <t>Net income (loss)</t>
  </si>
  <si>
    <t>Earnings per share:</t>
  </si>
  <si>
    <t>Basic</t>
  </si>
  <si>
    <t>Diluted</t>
  </si>
  <si>
    <t>Weighted average common shares outstanding:</t>
  </si>
  <si>
    <t>Condensed Consolidated Statements of Comprehensive Income - USD ($) $ in Thousands</t>
  </si>
  <si>
    <t>Other comprehensive income (loss):</t>
  </si>
  <si>
    <t>Foreign currency translation adjustment</t>
  </si>
  <si>
    <t>Total pretax net unrealized (loss)</t>
  </si>
  <si>
    <t>Total other comprehensive (loss), net of taxes</t>
  </si>
  <si>
    <t>Total comprehensive income (loss)</t>
  </si>
  <si>
    <t>Interest Rate Swap Contracts [Member]</t>
  </si>
  <si>
    <t>Net unrealized gain (loss) on interest rate swap contracts</t>
  </si>
  <si>
    <t>Condensed Consolidated Balance Sheets - USD ($) $ in Thousands</t>
  </si>
  <si>
    <t>Dec. 31, 2017</t>
  </si>
  <si>
    <t>Current assets:</t>
  </si>
  <si>
    <t>Cash and cash equivalents</t>
  </si>
  <si>
    <t>Accounts receivable, net of allowance for uncollectible accounts of $408 in 2018 and $398 in 2017</t>
  </si>
  <si>
    <t>Unbilled receivables</t>
  </si>
  <si>
    <t>Prepaid and other current asset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Deferred income taxes</t>
  </si>
  <si>
    <t>Non-current deposits</t>
  </si>
  <si>
    <t>Goodwill</t>
  </si>
  <si>
    <t>Intangible assets, net</t>
  </si>
  <si>
    <t>Total assets</t>
  </si>
  <si>
    <t>Current liabilities:</t>
  </si>
  <si>
    <t>Current portion of long-term debt</t>
  </si>
  <si>
    <t>Accounts payable</t>
  </si>
  <si>
    <t>Accrued payroll and related costs</t>
  </si>
  <si>
    <t>Other accrued liabilities</t>
  </si>
  <si>
    <t>Deferred revenue</t>
  </si>
  <si>
    <t>Total current liabilities</t>
  </si>
  <si>
    <t>Long-term liabilities:</t>
  </si>
  <si>
    <t>Long-term debt, less current portion, net</t>
  </si>
  <si>
    <t>Contingent consideration liability</t>
  </si>
  <si>
    <t>Long-term accrued income taxes</t>
  </si>
  <si>
    <t>Total liabilities</t>
  </si>
  <si>
    <t>Commitments and contingent liabilities (Note 5)</t>
  </si>
  <si>
    <t xml:space="preserve"> </t>
  </si>
  <si>
    <t>Shareholders' equity:</t>
  </si>
  <si>
    <t>Preferred Stock, no par value; 20,000,000 shares authorized; none outstanding</t>
  </si>
  <si>
    <t>Common Stock, par value $.01; 250,000,000 shares authorized and 12,627,582 shares issued as of September 30, 2018 and 12,562,470 as of December 31, 2017</t>
  </si>
  <si>
    <t>Additional paid-in-capital</t>
  </si>
  <si>
    <t>Retained earnings</t>
  </si>
  <si>
    <t>Accumulated other comprehensive income (loss)</t>
  </si>
  <si>
    <t>Treasury stock, at cost; 1,643,846 shares as of September 30, 2018 and 1,641,272 as of December 31, 2017</t>
  </si>
  <si>
    <t>Total shareholders' equity</t>
  </si>
  <si>
    <t>Total liabilities and shareholders' equity</t>
  </si>
  <si>
    <t>Condensed 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Net income</t>
  </si>
  <si>
    <t>Adjustments to reconcile net income to cash provided by (used in) operating activities:</t>
  </si>
  <si>
    <t>Depreciation and amortization</t>
  </si>
  <si>
    <t>Bad debt expense</t>
  </si>
  <si>
    <t>Interest amortization of deferred financing costs</t>
  </si>
  <si>
    <t>Stock-based compensation expense</t>
  </si>
  <si>
    <t>Deferred income taxes, net</t>
  </si>
  <si>
    <t>Loss of disposition of fixed assets</t>
  </si>
  <si>
    <t>Working capital items:</t>
  </si>
  <si>
    <t>Accounts receivable and unbilled receivables</t>
  </si>
  <si>
    <t>Net cash flows (used in) operating activities</t>
  </si>
  <si>
    <t>INVESTING ACTIVITIES:</t>
  </si>
  <si>
    <t>Acquisition of InfoTrellis, Inc. (net of cash acquired and issuance of contingent consideration)</t>
  </si>
  <si>
    <t>(Payment for) recovery of non-current deposits</t>
  </si>
  <si>
    <t>Capital expenditures</t>
  </si>
  <si>
    <t>Net cash flows (used in) investing activities</t>
  </si>
  <si>
    <t>FINANCING ACTIVITIES:</t>
  </si>
  <si>
    <t>Borrowings on revolving credit facility, net</t>
  </si>
  <si>
    <t>Borrowings on term loan facility</t>
  </si>
  <si>
    <t>(Repayments) on term loan facility</t>
  </si>
  <si>
    <t>Proceeds from the issuance of common shares</t>
  </si>
  <si>
    <t>Payment of deferred financing costs</t>
  </si>
  <si>
    <t>Purchase of treasury stock</t>
  </si>
  <si>
    <t>Proceeds from the exercise of stock options</t>
  </si>
  <si>
    <t>Net cash flows provided by financing activities</t>
  </si>
  <si>
    <t>Effect of exchange rate changes on cash and cash equivalents</t>
  </si>
  <si>
    <t>Net change in cash and cash equivalents</t>
  </si>
  <si>
    <t>Cash and cash equivalents, beginning of period</t>
  </si>
  <si>
    <t>Cash and cash equivalents, end of period</t>
  </si>
  <si>
    <t>Description of Business and Basis of Presentation</t>
  </si>
  <si>
    <t>Accounting Policies [Abstract]</t>
  </si>
  <si>
    <t>1. Description of Business and Basis of Presentation:
Basis of Presentation
References in this Quarterly Report on Form 10-Q
Description of Business
We are a provider of Digital Transformation IT Services.
Our portfolio of offerings includes data management and analytics
services; other digital transformation services such as
Salesforce.com, SAP HANA, and Digital Learning services; and IT
staffing services that span across digital and mainstream
technologies.
Reflective of our recent acquisition of the services division of
Canada-based InfoTrellis, Inc., we have added specialized
capabilities in delivering data management and analytics services
to our customers globally. This business offers project-based
consulting services in the areas of Master Data Management,
Enterprise Data Integration, Big Data and Analytics, and Digital
Transformation,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7, included in our Annual Report on Form
10-K
Principles of Consolidation
The Financial Statements include the accounts of the Company and
its wholly-owned subsidiaries. All material intercompany
transactions and balances have been eliminated in
consolidation.
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Recent Developments
On July 24, 2018, the Company’s Board of Directors
declared a two-for-one
Segment Reporting
The Company has two reportable segments, in accordance with ASC
Topic 280 “Disclosures About Segments of an Enterprise and
Related Information”: Data and Analytics Services and IT
Staffing Services.</t>
  </si>
  <si>
    <t>Revenue from Contracts with Customers</t>
  </si>
  <si>
    <t>Revenue from Contract with Customer [Abstract]</t>
  </si>
  <si>
    <t>2. Revenue from Contracts with Customers
As of January 1, 2018, the Company adopted Accounting
Standards Update (“ASU”) 2014-09,
The Company recognizes revenue on time-and-material Time-and-material out-of-pocket Out-of-pocket
The Company recognizes revenue on fixed price contracts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ales,
general and administrative expenses.
Our data and analytics services segment provides specialized
capabilities in delivering data management and analytics services
to customers globally. This business offers project-based
consulting services in the areas of Master Data Management,
Enterprise Data Integration, Data and Analytics and Digital
Transformation, which can be delivered using onsite and offshore
resources.
Our IT staffing business combines technical expertise with business
process experience to deliver a broad range of services in digital
and mainstream technologies. Our digital technology stack includes
data management and analytics, cloud, mobility, social and
automation. Our mainstream technologies include business
intelligence / data warehousing; web services; enterprise resource
planning &amp; customer resource management; and e-Business IT-spend
The following table depicts the disaggregation of our revenues by
contract type and operating segment:
Three Months Ended Nine Months Ended
2018
2017
2018
2017
(Amounts in millions)
(Amounts in millions)
Data and Analytics Services Segment
Time-and-material $ 3.8 $ 3.3 $ 14.2 $ 3.3
Fixed-price Contracts 2.0 0.8 4.2 0.8
Subtotal Data and Analytics Services $ 5.8 $ 4.1 $ 18.4 $ 4.1
IT Staffing Services Segment
Time-and-material $ 38.5 $ 35.1 $ 114.1 $ 103.2
Fixed-price Contracts
—
—
— 0.1
Subtotal IT Staffing Services $ 38.5 $ 35.1 $ 114.1 $ 103.3
Total Revenues $ 44.3 $ 39.2 $ 132.5 $ 107.4
For the three months ended September 30, 2018, the Company had
one client that exceeded 10% of total revenue (CGI = 13.5%). For
the nine months ended September 30, 2018, the Company had one
client that exceeded 10% of total revenue (CGI = 12.9%). For the
three months ended September 30, 2017, the Company had two
clients that exceeded 10% of total revenue (CGI = 12.5% and
Accenture = 11.7%). For the nine months ended September 30,
2017, the Company had two clients that exceeded 10% of total
revenue (CGI = 13.1% and Accenture = 10.5%).
The Company’s top ten clients represented approximately 48%
and 47% of total revenues for the three months ended
September 30, 2018 and 2017, respectively. For the nine months
ended September 30, 2018 and 2017, the Company’s top ten
clients represented approximately 48% and 48% of total revenues,
respectively.
The following table presents our revenue from external customers
disaggregated by geography, based on the work location of our
customers:
Three Months Ended Nine Months Ended
2018
2017
2018
2017
(Amounts in millions)
(Amounts in millions)
United States $ 43.2 $ 38.1 $ 128.8 $ 106.3
Canada 0.7 0.7 2.6 0.7
India and Other 0.4 0.4 1.1 0.4
Total $ 44.3 $ 39.2 $ 132.5 $ 107.4</t>
  </si>
  <si>
    <t>Business Combinations</t>
  </si>
  <si>
    <t>Business Combinations [Abstract]</t>
  </si>
  <si>
    <t>3. Business Combinations
On July 7, 2017, Mastech Digital, Inc., through its
wholly-owned subsidiaries Mastech InfoTrellis, Inc., Mastech
InfoTrellis Digital, Ltd., Mastech Digital Data, Inc. and Mastech
Digital Private Limited (collectively, the “Company
Entities”), entered into two Asset Purchase Agreements and a
Share Purchase Agreement (collectively, the “Purchase
Agreements”) to acquire substantially all of the assets
comprising the consulting services business in the areas of master
data management, data integration and big data (the “Acquired
Business”) of InfoTrellis Inc., InfoTrellis, Inc. and 2291496
Ontario Inc., including all outstanding shares of InfoTrellis India
Private Limited (collectively, “InfoTrellis”). The
aforementioned transaction was closed on July 13, 2017.
Under the terms of the Purchase Agreements, the Company Entities
paid at the closing of the acquisition $35.75 million in cash,
less certain working capital adjustments which totaled $861,000.
The Purchase Agreements also provided for contingent consideration
of $19.25 million in deferred cash payments, with up to
$8.25 million payable if the EBIT of the Acquired Business for
the 12-month 12-month
To fund the acquisition, the Company entered into a new credit
agreement on July 13, 2017 (the “Credit
Agreement”) with PNC Bank, National Association, as
administrative agent, swing loan lender and issuing lender, PNC
Capital Markets LLC, as sole lead arranger and sole book runner,
and certain financial institutions party thereto as lenders. Prior
to the Company entering into the April 20, 2018 amendment
described below, the Credit Agreement provided for a total
aggregate commitment of $65.0 million, consisting of
(i) a revolving credit facility in an aggregate principal
amount not to exceed $27.5 million, subject to increases to an
aggregate amount not to exceed $37.5 million upon satisfaction
of certain conditions; (ii) a $30.5 million term loan
facility; and (iii) a $7.0 million delayed draw term loan
facility to be used exclusively toward contingent consideration
payments. In addition, the Company entered into Securities Purchase
Agreements with Ashok Trivedi and Sunil Wadhwani (collectively, the
“Investors”) on July 7, 2017 pursuant to which the
Company issued and sold an aggregate 857,144 shares (the
“Shares”) of its common stock, par value $0.01 per
share (the “Common Stock”), to the Investors on
July 13, 2017 for $6.0 million in aggregate gross
proceeds (the “Private Placement Transactions”). The
Company used the proceeds from the Private Placement Transactions
to fund a portion of the cash paid at the closing of the
acquisition.
On April 20, 2018, we entered into an amendment to the Credit
Agreement. This amendment: (i) reduced the aggregate
commitment amount of the revolving credit facility from
$27.5 million to $22.5 million, which amount is subject
to increase to an aggregate commitment amount not exceeding
$32.5 million upon satisfaction of certain conditions;
(ii) increased the aggregate commitment amount of the swing
loan subfacility under the revolving credit facility from
$3.0 million to $5.0 million; and (iii) amended the
financial covenant in the Credit Agreement related to the
Company’s leverage ratio (as defined in the Credit Agreement)
by increasing the maximum permitted leverage ratio for each of the
fiscal quarters ending on or prior to September 30, 2019. Our
desired results of entering into this amendment were to increase
our financial flexibility; lower our unused line fees and improve
the mechanics of how we manage our cash balances.
The acquisition was accounted for using the acquisition method of
accounting. The acquisition method of accounting requires that the
assets acquired and liabilities assumed be measured at their fair
value as of the closing date.
The following table summarizes the fair value of consideration for
the Acquired Business on the July 13, 2017 closing date:
(in thousands) Amounts
Cash purchase price at closing $ 35,750
Working capital adjustments (861 )
Estimated payout of contingent consideration (1) 17,125
Total Fair Value of Consideration $ 52,014
(1)
Based on a valuation conducted by an independent third
party, the fair value of contingent consideration at the closing
date was determined to be $17.1 million.
The cash purchase price at closing was paid with funds obtained
from the following sources:
(in thousands) Amounts
Cash balances on hand $ 341
Sale of common stock in a private placement transactions 6,000
Term loan debt facility 30,500
Revolving line of credit 9,000
Payoff of previous credit facility (10,091 )
Cash paid at Closing $ 35,750
The preliminary allocation of the purchase price was based on
estimates of the fair value of assets acquired and liabilities
assumed as of July 13, 2017, as set forth below. The excess
purchase price over the fair values of the net tangible assets and
identifiable intangible assets was recorded as goodwill, which
includes value associated with the assembled workforce. Goodwill is
expected to be largely deductible for tax purposes. The fair value
of net assets acquired is as follows:
(in thousands) Amounts
Current Assets $ 6,909
Fixed Assets and Other 215
Identifiable intangible assets:
Client relationships 16,671
Covenant not-to-compete 761
Trade name 1,221
Technology 1,209
Total identifiable intangible assets 19,862
Goodwill 27,417
Current liabilities (2,389 )
Net Assets Acquired $ 52,014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The Company incurred $2.0 million of transaction costs related
to the acquisition in 2017. For the three months ended
September 30, 2018, the Company had no transaction costs. For
the nine months ended September 30, 2018, the Company reversed
transaction costs of $140,000 that did not materialize. This credit
expense related to investment banker fees that were tied to the
contingent consideration liability. For the three and nine months
ended September 30, 2017, the Company incurred transaction
costs of $1.7 million and $2.0 million, respectively.
Included in the Condensed Consolidated Statement of Operations for
the three and nine months ended September 30, 2018 are
revenues of $5.8 million and $18.4 million, respectively,
and net income of $0.6 million and $2.2 million,
respectively, applicable to the InfoTrellis operations acquired on
July 13, 2017.
The following reflects the Company’s unaudited pro forma
results had the results of InfoTrellis been included for all
periods presented:
Three Months Ended Nine Months Ended
(Amounts in Thousands)
(Amounts in Thousands)
2018 2017 2018 2017
Revenue $ 44,292 $ 39,815 $ 132,519 $ 118,317
Net income $ 1,620 $ (78 ) $ 5,817 $ 1,523
Earnings per share-diluted $ 0.14 $ (0.01 ) $ 0.52 $ 0.14
The information above does not reflect all of the operating
efficiencies or inefficiencies that may have resulted from the
InfoTrellis acquisition in those periods prior to such acquisition.
Therefore, the unaudited pro forma information above is not
necessarily indicative of results that would have been achieved had
the business been combined during all periods presented.
During the three month period ended June 30, 2018, the Company
revalued the contingent consideration liability after determining
that relevant conditions for the payment of such liabilities were
unlikely to be fully satisfied. The revaluation resulted in a
$9.1 million reduction to the contingent consideration
liability which is reflected in selling, general and administrative
expenses for the nine months ended September 30, 2018.
Additionally, the revaluation of contingent consideration prompted
the Company to perform a quantitative impairment test as of
June 30, 2018, related to the InfoTrellis acquisition. Based
on the results of this testing, the Company recorded a
$7.7 million impairment associated with the carrying amount of
goodwill related to the InfoTrellis acquisition. Accordingly, for
the nine months ended September 30, 2018, the Company’s
goodwill impairment charge of $7.7 million is reflected in
selling, general and administrative expenses.</t>
  </si>
  <si>
    <t>Goodwill and Other Intangible Assets, net</t>
  </si>
  <si>
    <t>Goodwill and Intangible Assets Disclosure [Abstract]</t>
  </si>
  <si>
    <t xml:space="preserve">4. Goodwill and Other Intangible Assets, net
Goodwill related to our June 15, 2015 acquisition of Hudson
Global Resources Management’s U.S. IT staffing
business’ (“Hudson IT”) totaled
$8.4 million. Goodwill related to our July 13, 2017
acquisition of the services division of InfoTrellis totaled
$27.4 million. During the three month period ended
June 30, 2018, the Company recorded a goodwill impairment
related to the InfoTrellis acquisition of $7.7 million.
The impairment was attributable to a lower recovery in revenues
from levels present at closing. Based upon the business performance
subsequent to the acquisition date through June 30, 2018, we
reduced our near term outlook and lowered our revenue projections
from original expectations. Also, we factored into our current
assessment of discounted cash flows, additional investments to the
sales organization and other necessary investments which were not
initially considered. This revised outlook resulted in a goodwill
impairment of $7.7 million during the second quarter of
2018.
The following table provides information regarding changes in the
Company’s goodwill for the periods ended September 30,
2018 and December 31, 2017.
Nine Months Ended
Twelve Months Ended
September 30, 2018 December 31, 2017
(Amounts in
thousands)
Beginning balance $ 35,844 $ 8,427
Goodwill recorded
— 27,417
Impairment (7,738 )
—
Ending balance $ 28,106 $ 35,844
The Company is amortizing the identifiable intangible assets on a
straight-line basis over estimated average lives ranging from 3 to
12 years. Identifiable intangible assets were comprised of the
following as of September 30, 2018 and December 31,
2017:
September 30, 2018
(Amounts in thousands) Amortization Gross Carrying Accumulative Net Carrying
IT staffing services:
Client relationships 12 $ 7,999 $ 2,194 $ 5,805
Covenant-not-to-compete 5 319 210 109
Trade name 3 249 249
—
Data and analytics services:
Client relationships 12 16,671 1,678 14,993
Covenant-not-to-compete 5 761 184 577
Trade name 5 1,221 295 926
Technology 7 1,209 209 1,000
Total Intangible Assets $ 28,429 $ 5,019 $ 23,410
December 31, 2017
(Amounts in thousands) Amortization Gross Carrying Accumulative Net Carrying
IT staffing services:
Client relationships 12 $ 7,999 $ 1,694 $ 6,305
Covenant-not-to-compete 5 319 162 157
Trade name 3 249 211 38
Data and analytics services:
Client relationships 12 16,671 636 16,035
Covenant-not-to-compete 5 761 70 691
Trade name 5 1,221 112 1,109
Technology 7 1,209 79 1,130
Total Intangible Assets $ 28,429 $ 2,964 $ 25,465
Amortization expense for the three and nine month periods ended
September 30, 2018 was $673,000 and $2.1 million,
respectively, and is included in selling, general and
administrative expenses in the Condensed Consolidated Statements of
Operations. For the three and nine month periods ended
September 30, 2017, amortization expense was $611,000 and
$1.0 million, respectively.
The estimated aggregate amortization expense for intangible assets
for the years ending December 31, 2018 through 2022 is as
follows:
Years Ended December 31,
2018 2019 2020 2021 2022
(Amounts in thousands)
Amortization expense $ 2,727 $ 2,689 $ 2,654 $ 2,625 $ 2,443 </t>
  </si>
  <si>
    <t>Commitments and Contingencies</t>
  </si>
  <si>
    <t>Commitments and Contingencies Disclosure [Abstract]</t>
  </si>
  <si>
    <t>5. Commitments and Contingencies
Lease Commitments
The Company rents certain office space and equipment under
non-cancelable 10-K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Retirement Benefits [Abstract]</t>
  </si>
  <si>
    <t>6. Employee Benefit Plan
The Company provides an Employee Retirement Savings Plan (the
“Retirement Plan”) under Section 401(k) of the
Internal Revenue Code of 1986, as amended (the “Code”),
that covers substantially all U.S. based salaried employees.
Concurrent with the acquisition of Hudson IT, the Company expanded
employee eligibility under the Retirement Plan to include all U.S.
based W-2</t>
  </si>
  <si>
    <t>Stock-Based Compensation</t>
  </si>
  <si>
    <t>Disclosure of Compensation Related Costs, Share-based Payments [Abstract]</t>
  </si>
  <si>
    <t>7. Stock-Based Compensation
In 2008, the Company adopted a Stock Incentive Plan (the
“Plan”) which, as amended, provides that up to
3,600,000 shares of the Company’s Common Stock (adjusted for
the 2018 two-for-one
Stock-based compensation expense for the three months ended
September 30, 2018 and 2017 was $116,000 and $70,000,
respectively, and for the nine months ended September 30, 2018
and 2017 was $341,000 and $285,000, respectively. Stock-based
compensation expense is included in selling, general and
administrative expenses in the Condensed Consolidated Statements of
Operations.
During the three and nine months ended September 30, 2018, the
Company issued 56,636 shares and 65,112 shares, respectively,
related to the vesting of restricted stock and the exercise of
stock options. During the three and nine months ended
September 30, 2017, the Company issued 12,500 and 200,776
shares, respectively, related to the vesting of restricted stock
and the exercise of stock options.</t>
  </si>
  <si>
    <t>Credit Facility</t>
  </si>
  <si>
    <t>Text Block [Abstract]</t>
  </si>
  <si>
    <t>8.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Prior to the Company entering into the
April 20, 2018 amendment described below, the Credit Agreement
provided for a total aggregate commitment of $65 million,
consisting of (i) a revolving credit facility (the
“Revolver”) in an aggregate principal amount not to
exceed $27.5 million (subject to increase by up to an
additional $10 million upon satisfaction of certain
conditions); (ii) a $30.5 million term loan facility (the
“Term Loan”); and a (iii) $7.0 million delayed
draw term loan facility (the “Delayed Draw Term Loan”),
as more fully described in Exhibit 10.1 to the Company’s Form
8-K,
The Revolver expires in July 2022 and includes a letter of credit
sublimit in the aggregate amount not to exceed $5.0 million
and, prior to giving effect to the April 20, 2018 amendment
described below, included a swing loan sublimit in the aggregate
amount not to exceed $3.0 million. Borrowings under the
Revolver may be denominated in U.S. dollars or Canadian dollars.
The maximum borrowings in U.S. dollars may not exceed the sum of
85% of eligible U.S. accounts receivable and 60% of eligible U.S.
unbilled receivables, less a reserve amount established by the
administrative agent. The maximum borrowings in Canadian dollars
may not exceed the lesser of (i) $10.0 million; and
(ii) the sum of 85% of eligible Canadian receivables, plus 60%
of eligible Canadian unbilled receivables, less a reserve amount
established by the administrative agent.
On April 20, 2018, we entered into an amendment to our Credit
Agreement dated as of July 13, 2017. This amendment:
(i) reduced the aggregate commitment amount of the Revolver
from $27.5 million to $22.5 million, which amount is
subject to increase to an aggregate commitment amount not exceeding
$32.5 million upon satisfaction of certain conditions;
(ii) increased the aggregate commitment amount of the swing
loan subfacility under the Revolver from $3.0 million to
$5.0 million; and (iii) amended the financial covenant in
the Credit Agreement related to the Company’s leverage ratio
(as defined in the Credit Agreement) by increasing the maximum
permitted leverage ratio for each of the fiscal quarters ending on
or prior to September 30, 2019. Our desired results of
entering into this amendment were to increase our financial
flexibility; lower our unused line fees and improve the mechanics
of how we manage our cash balances. Additional details of the
amendment are contained in our current report on Form 8-K
Amounts borrowed under the Term Loan are required to be repaid in
consecutive quarterly installments commencing on October 1,
2017 through and including July 1, 2022 and on the maturity
date of July 13, 2022. The principal amount of each quarterly
installment payable on the Term Loan equals the product of
$30.5 million, multiplied by (i) 3.125% for quarterly
installments due on October 1, 2017 through and including
July 1, 2018; (ii) 3.75% for quarterly installments payable on
October 1, 2018 through and including July 1, 2021; and
(iii) 5.00% for quarterly installments payable on October 1,
2021 through and including the maturity date, with the maturity
date payment equal to the outstanding amount of the loan on that
date. The Delayed Draw Term Loan may be used through the date of
the final contingent consideration payment (referred to as the
final “Deferred Amount Payment” in the Credit
Agreement) on no more than two separate occasions in borrowing
multiples of $1.0 million up to the lesser of contingent
consideration earned or $7.0 million. Amounts borrowed under
the Delayed Draw Term Loan will be payable in consecutive quarterly
installments commencing on the first payment date after
disbursement of such borrowings. The principal amount of each
quarterly installment payable of each Delayed Draw Term Loan equals
the product of the original balance of such Loan, multiplied by (i)
3.75% for quarterly installments due on October 1, 2018
through and including July 1, 2021; and (ii) 5.00% for
quarterly installments payable on October 1, 2021 through and
including the maturity date, with the maturity date payment equal
to the outstanding amount of the loan on that date.
Borrowings under the Revolver, the Term Loan and the Delayed Draw
Term Loan, at the Company’s election, bear interest at either
(a) the higher of PNC’s prime rate or the federal funds
rate plus 0.50%, plus an applicable margin determined based upon
the Company’s senior leverage ratio or (b) an adjusted
London Interbank Offered Rate (“LIBOR”), plus an
applicable margin determined based upon the Company’s senior
leverage ratio. The applicable margin on the base rate is between
0.50% and 1.25% on Revolver borrowings and between 1.75% and 2.50%
on Term Loan and Delayed Term Loan borrowings. The applicable
margin on the adjusted LIBOR is between 1.50% and 2.25% on Revolver
borrowings and between 2.75% and 3.50% on Term Loan and Delayed
Term Loan borrowings. A 20 to 30 basis point per annum commitment
fee on the unused portion of the Revolver and the Delayed Draw Term
Loan is charged and due monthly in arrears. The applicable
commitment fee is determined based upon the Company’s senior
leverage ratio.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September 30, 2018, the Company was in compliance with all
provisions under the facility.
In connection with securing the commitments under the Credit
Agreement and the April 20, 2018 amendment to the Credit
Agreement, the Company paid commitment fees and incurred deferred
financing costs totaling $506,000, which were capitalized and are
being amortized as interest expense over the life of the facility.
Debt financing costs of $393,000 and $395,000 (net of amortization)
as of September 30, 2018 and December 31, 2017,
respectively, are presented as reductions in long-term debt in the
Company’s Condensed Consolidated Balance Sheets.
As of September 30, 2018 and December 31, 2017, the
Company’s outstanding borrowings under the Revolver totaled
$16.0 million and $9.0 million, respectively; and unused
borrowing capacity available was approximately $6.5 million
and $13 million, respectively. The Company’s outstanding
borrowings under the term loan were $26.7 million and
$29.5 million at September 30, 2018 and December 31,
2017, respectively. The Company believes the eligible borrowing
base on the Revolver will not fall below current outstanding
borrowings for a period of time exceeding one year and has
classified the $16.0 million net outstanding debt balance at
September 30, 2018, as long-term.</t>
  </si>
  <si>
    <t>Income Taxes</t>
  </si>
  <si>
    <t>Income Tax Disclosure [Abstract]</t>
  </si>
  <si>
    <t>9. Income Taxes
The components of income before income taxes, as shown in the
accompanying Financial Statements, consisted of the following for
the three and nine months ended September 30, 2018 and,
2017:
Three Months Ended Nine Months Ended
2018
2017
2018
2017
(Amounts in Thousands)
(Amounts in Thousands)
Income before income taxes:
Domestic $ 1,544 $ (507 ) $ 4,661 $ 417
Foreign 535 272 3,194 546
Income before income taxes $ 2,079 $ (235 ) $ 7,855 $ 963
The Company has foreign subsidiaries in Canada and India which
generate revenues from foreign clients. Additionally, these foreign
subsidiaries provide services to the Company’s U.S.
operations. Accordingly, the Company allocates a portion of its
income to these subsidiaries based on a “transfer
pricing” model and reports such income as foreign in the
above table.
The provision for income taxes, as shown in the accompanying
Financial Statements, consisted of the following for the three and
nine months ended September 30, 2018 and 2017:
Three Months Ended Nine Months Ended
2018
2017
2018
2017
(Amounts in Thousands)
(Amounts in Thousands)
Current provision:
Federal $ 275 $ (240 ) $ 838 $ (78 )
State 4 (36 ) 183 (13 )
Foreign 107 64 686 157
Total current provision (benefit) $ 386 (212 ) $ 1,707 66
Deferred provision:
Federal 40 80 116 100
State 13 11 33 14
Foreign 20 22 182 22
Total deferred provision 73 113 331 136
Total provision (benefit) for income taxes $ 459 $ (99 ) $ 2,038 $ 202
The Tax Cut and Jobs Act of 2017 (the “Tax Act”)
enacted on December 22, 2017 introduced significant changes to
U.S. income tax law. Effective 2018, the Tax Act reduced the U.S.
statutory tax rate from 34% to 21% and created new taxes on certain
foreign-sourced earnings and certain intercompany payments. We have
not fully completed our accounting for the income tax effects of
the Tax Act. As discussed in the SEC Staff Accounting Bulletin
No. 118, the accounting for the Tax Act should be completed
within one year from the Tax Act enactment. During the nine months
ended September 30, 2018, we have made no adjustments to the
provisional amounts recorded at December 31, 2017. Any
adjustments to the provisional amounts recorded at
December 31, 2017 will be reflected upon the completion of our
accounting for the Tax Act.
The reconciliation of income taxes computed using the statutory
U.S. income tax rate and the provision for income taxes for the
three and nine months ended September 30, 2018 and 2017 were
as follows (amounts in thousands):
Three Months Ended Three Months Ended
Income taxes computed at the federal statutory rate $ 437 21.0 % $ (80 ) (34.0 )%
State income taxes, net of federal tax benefit 17 0.8 (25 ) (10.6 )
Excess tax benefits from stock options/restricted shares (72 ) (3.4 ) 10 4.2
Difference in tax rate on foreign earnings/other 77 3.7 (4 ) (1.7 )
$ 459 22.1 % $ (99 ) (42.1 )%
Nine Months Ended Nine Months Ended
Income taxes computed at the federal statutory rate $ 1,650 21.0 % $ 327 34.0 %
State income taxes, net of federal tax benefit 216 2.7 17 1.8
Excess tax benefits from stock options/restricted shares (84 ) (1.1 ) (145 ) (15.1 )
Difference in tax rate on foreign earnings/other 256 3.3 3 0.3
$ 2,038 25.9 % $ 202 21.0 %
A reconciliation of the beginning and ending amounts of
unrecognized tax benefits related to uncertain tax positions,
including interest and penalties, are as follows:
(Amounts in thousands) Nine Months Ended
Balance as of December 31, 2017 $ 95
Additions related to current period
—
Additions related to prior periods
—
Reductions related to prior periods (40 )
Balance as of September 30, 2018 $ 55
Although it is difficult to anticipate the final outcome of these
uncertain tax positions, the Company believes that the total amount
of unrecognized tax benefits could be reduced by approximately
$35,000 during the next twelve months due to the expiration of the
statutes of limitation.</t>
  </si>
  <si>
    <t>Derivative Instruments and Hedging Activities</t>
  </si>
  <si>
    <t>Derivative Instruments and Hedging Activities Disclosure [Abstract]</t>
  </si>
  <si>
    <t>10. Derivative Instruments and Hedging Activities
Interest Rate Risk Management
Concurrent with the Company’s July 13, 2017 borrowings
under its new credit facility, the Company entered into a
44–month interest-rate swap to convert the debt’s
variable interest rate to a fixed rate of interest. Under the swap
contracts, the Company pays interest at a fixed rate of 1.99% and
receives interest at a variable rate equal to the daily U.S. LIBOR
on a notional amount of $15,000,000.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densed Consolidated Statements of Operations as
interest expense in the same period in which the underlying hedge
transaction affects earnings. Changes in the fair value of
interest-rate swap contracts deemed ineffective are recognized in
the Consolidated Statements of Operations as interest expense.
Prior to July 13, 2017, the Company had outstanding
interest-rate swap contracts related to term loan borrowings under
the Company’s previous credit agreement. The fair value of
the interest-rate swap contracts at September 30, 2018 and
December 31, 2017 was an asset of $206,000 and $9,000,
respectively, and is reflected in the Condensed Consolidated
Balance Sheets as other current assets.
The effect of derivative instruments on the Condensed
Consolidated Statements of Operations and Comprehensive Income are
as follows (in thousands):
Derivatives in ASC Topic 815 Cash Flow Hedging Amount of Location of Amount of Location of Amount of
(Effective Portion)
(Effective Portion)
(Effective Portion)
(Ineffective Portion/Amounts excluded from effectiveness testing)
For the Three Months Ended September 30, 2018:
Interest-Rate Swap Contract $ 27 Interest Expense $ 3 Interest Expense $
—
For the Nine Months Ended September 30, 2018:
Interest-Rate Swap Contract $ 197 Interest Expense $ (13 ) Interest Expense $
—
For the Three Months Ended September 30, 2017:
Interest-Rate Swap Contract $ (99 ) Interest Expense $ (20 ) Interest Expense $
—
For the Nine Months Ended September 30, 2017:
Interest-Rate Swap Contract $ (87 ) Interest Expense $ (30 ) Interest Expense $
—
Information on the location and amounts of derivative fair
values in the Condensed Consolidated Balance Sheets (in
thousands):
September 30, 2018 December 31, 2017
Derivative Instruments Balance Sheet Location Fair Value Balance Sheet Location Fair Value
Interest-Rate Swap Contracts Other Current Assets $206 Other Current Assets $9
The estimated amount of pretax losses as of September 30, 2018
that is expected to be reclassified from other comprehensive income
(loss) into earnings within the next 12 months is approximately
$15,000.</t>
  </si>
  <si>
    <t>Fair Value Measurements</t>
  </si>
  <si>
    <t>Fair Value Disclosures [Abstract]</t>
  </si>
  <si>
    <t>11. Fair Value Measurements
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At September 30, 2018 and December 31, 2017, the Company
carried the following financial assets (liabilities) at fair value
measured on a recurring basis (in thousands):
Fair Value as of September 30, 2018
(Amounts in thousands) Level 1 Level 2 Level 3 Total
Interest-Rate Swap Contracts $
— $ 206 $
— $ 206
Contingent consideration liability $
— $
— $ (8,019 ) $ (8,019 )
Fair Value as of December 31, 2017
(Amounts in thousands) Level 1 Level 2 Level 3 Total
Interest-Rate Swap Contracts $
— $ 9 $
— $ 9
Contingent consideration liability $
— $
— $ (17,125 ) $ (17,125 )
The fair value of interest rate swap contracts are based on quoted
prices for similar instruments from a commercial bank, and
therefore, the fair value measurement is considered to be within
level 2.
The fair value of the contingent consideration liability was
estimated by utilizing a probability weighted simulation model to
determine the fair value of contingent consideration, and
therefore, the fair value measurement is considered to be within
level 3. During the three months ended June 30, 2018, the
Company revalued the contingent consideration liability related to
the InfoTrellis acquisition after determining that relevant
conditions for payment of such liabilities were unlikely to be
fully satisfied. The revaluation resulted in a $9.1 million
reduction to the contingent consideration liability related to the
InfoTrellis acquisition.
The following table provides information regarding changes in the
Company’s contingent consideration liability for the periods
ended September 30, 2018 and December 31, 2017.
Nine Months Ended
Twelve Months Ended
September 30, 2018 December 31, 2017
(Amounts in
thousands)
Beginning balance $ 17,125 $
—
Contingent consideration liability incurred
— 17,125
Payments made
—
—
Revaluations (9,106 )
—
Ending balance $ 8,019 $ 17,125
At September 30, 2018 and December 31, 2017, the Company
carried the following financial assets (liabilities) at fair value
measured on a non-recurring
Fair Value as of September 30, 2018
(Amounts in thousands) Level 1 Level 2 Level 3 Total
Goodwill $
— $
— $ 28,106 $ 28,106
Fair Value as of December 31, 2017
(Amounts in thousands) Level 1 Level 2 Level 3 Total
Goodwill $
— $
— $ 35,844 $ 35,844
During the three and nine month period ended September 30,
2018, the Company recorded a goodwill impairment related to the
InfoTrellis acquisition of $0.0 million and $7.7 million,
respectively.</t>
  </si>
  <si>
    <t>Shareholders' Equity</t>
  </si>
  <si>
    <t>Equity [Abstract]</t>
  </si>
  <si>
    <t>12. Shareholders’ Equity
The Company purchases shares to satisfy employee tax obligations
related to its Stock Incentive Plan. During the three and nine
months ended September 30, 2018, the Company purchased 0
shares and 2,574 shares at a share price of $8.01, respectively, to
satisfy employee tax obligations related to the vesting of
restricted stock. During the three and nine months ended
September 30, 2017, the Company purchased 0 and 2,318 shares
at a share price of $3.21 to satisfy employee tax obligations
related to the vesting of restricted stock.</t>
  </si>
  <si>
    <t>Earnings Per Share</t>
  </si>
  <si>
    <t>Earnings Per Share [Abstract]</t>
  </si>
  <si>
    <t>13. Earnings Per Share
The computation of basic earnings per share is based on the
Company’s net income divided by the weighted average number
of common shares outstanding. Diluted earnings per share reflect
the potential dilution that could occur if outstanding stock
options were exercised. The dilutive effect of stock options was
calculated using the treasury stock method.
For the three and nine months ended September 30, 2018, there
were no anti-dilutive stock options excluded from the computation
of diluted earnings per share. For the three and nine months ended
September 30, 2017, there were no anti-dilutive stock options
excluded from the computation of diluted earnings per share.</t>
  </si>
  <si>
    <t>Business Segments and Geographic Information</t>
  </si>
  <si>
    <t>Segment Reporting [Abstract]</t>
  </si>
  <si>
    <t>14.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Toronto,
Canada and Austin, Texas and a global delivery center in Chennai,
India. Project-based delivery reflects a combination of
on-site
The IT staffing services segment offers staffing services in
digital and mainstream technologies; digital transformation
services focused on providing CRM on the cloud through
Salesforce.com; driving IT efficiencies through SAP HANA; and using
digital methods to enhance organizational learning. These services
are marketed using a common sales force and delivered via our
global recruitment center. While the vast majority of our
assignments are based on time and materials, we do have the
capabilities to deliver our digital transformation services on a
fixed price basis.
Three Months Ended Nine Months Ended
2018 2017 2018 2017
(Amounts in thousands)
(Amounts in thousands)
Revenues:
Data and analytics services $ 5,787 $ 4,069 $ 18,442 $ 4,069
IT staffing services 38,505 35,159 114,077 103,345
Total revenues $ 44,292 $ 39,228 $ 132,519 $ 107,414
Gross Margin %:
Data and analytics services 44.5 % 44.2 % 43.7 % 44.2 %
IT staffing services 21.1 % 20.0 % 20.9 % 19.6 %
Total gross margin % 24.2 % 22.5 % 24.0 % 20.6 %
Segment operating income:
Data and analytics services $ 1,325 $ 1,060 $ 4,511 $ 1,060
IT staffing services 1,854 1,520 5,437 3,577
Subtotal 3,179 2,580 9,948 4,637
Acquisition transaction expenses
— (1,754 ) 140 (2,019 )
Revaluation of contingent consideration liability
—
— 9,106
—
Goodwill impairment
—
— (7,738 )
—
Amortization of acquired intangible assets (673 ) (611 ) (2,055 ) (1,018 )
Interest expenses and other, net (427 ) (450 ) (1,546 ) (637 )
Income (loss) before income taxes $ 2,079 $ (235 ) $ 7,855 $ 963
Below is a reconciliation of segment total assets to consolidated
total assets:
At September 30,
2018 2017
(Amounts in Thousands)
Total assets:
Data and analytics services $ 44,461 $ 56,178
IT staffing services 51,685 42,796
Total assets $ 96,146 $ 98,974
Below is geographic information related to our revenues from
external customers:
Three Months Ended Nine Months Ended
2018 2017 2018 2017
(Amounts in thousands)
(Amounts in thousands)
United States $ 43,222 $ 38,142 $ 128,775 $ 106,328
Canada 650 716 2,573 716
India and Other 420 370 1,171 370
Total revenues $ 44,292 $ 39,228 $ 132,519 $ 107,414</t>
  </si>
  <si>
    <t>Recently Issued Accounting Standards</t>
  </si>
  <si>
    <t>Accounting Changes and Error Corrections [Abstract]</t>
  </si>
  <si>
    <t>15. Recently Issued Accounting Standards
Recently Adopted Accounting Pronouncements
In May 2014, the Financial Accounting Standards Board
(“FASB”) issued Accounting Standards Update
(“ASU”) 2014-09,
In January 2016, the FASB issued ASU 2016-01, 825-10)
In August 2016, the FASB issued ASU 2016-15
In May 2017, the FASB issued ASU 2017-09,
In March 2018, the FASB issued ASU 2018-05, one-time, non-cash re-measurement one-time
Recent Accounting Pronouncements not yet adopted
In February 2016, the FASB issued ASU No. 2016-02, 2016-02 2016-02 right-of-use 2016-02 2016-02 2018-10, 2018-11, No. 2016-02 No. 2016-02,
In January 2017, the FASB issued ASU 2017-04, 2017-04 2017-04
In August 2017, the FASB issued ASU 2017-12,
In February 2018, the FASB issued ASU 2018-02,
In June 2018, the FASB issued ASU 2018-07,
In July 2018, the FASB issued ASU 2018-09,
In August 2018, the FASB issued ASU 2018-13,
In August 2018, the FASB issued ASU 2018-15, Other-Internal-Use 350-40): internal-use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Description of Business and Basis of Presentation (Policies)</t>
  </si>
  <si>
    <t>Basis of Presentation</t>
  </si>
  <si>
    <t>Basis of Presentation
References in this Quarterly Report on Form 10-Q</t>
  </si>
  <si>
    <t>Description of Business</t>
  </si>
  <si>
    <t>Description of Business
We are a provider of Digital Transformation IT Services.
Our portfolio of offerings includes data management and analytics
services; other digital transformation services such as
Salesforce.com, SAP HANA, and Digital Learning services; and IT
staffing services that span across digital and mainstream
technologies.
Reflective of our recent acquisition of the services division of
Canada-based InfoTrellis, Inc., we have added specialized
capabilities in delivering data management and analytics services
to our customers globally. This business offers project-based
consulting services in the areas of Master Data Management,
Enterprise Data Integration, Big Data and Analytics, and Digital
Transformation,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t>
  </si>
  <si>
    <t>Accounting Principles</t>
  </si>
  <si>
    <t>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7, included in our Annual Report on Form
10-K</t>
  </si>
  <si>
    <t>Principles of Consolidation</t>
  </si>
  <si>
    <t>Principles of Consolidation
The Financial Statements include the accounts of the Company and
its wholly-owned subsidiaries. All material intercompany
transactions and balances have been eliminated in
consolidation.</t>
  </si>
  <si>
    <t>Critical Accounting Policies</t>
  </si>
  <si>
    <t>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t>
  </si>
  <si>
    <t>Recent Developments</t>
  </si>
  <si>
    <t>Recent Developments
On July 24, 2018, the Company’s Board of Directors
declared a two-for-one</t>
  </si>
  <si>
    <t>Segment Reporting</t>
  </si>
  <si>
    <t>Segment Reporting
The Company has two reportable segments, in accordance with ASC
Topic 280 “Disclosures About Segments of an Enterprise and
Related Information”: Data and Analytics Services and IT
Staffing Services.</t>
  </si>
  <si>
    <t>Revenue from Contracts with Customers (Tables)</t>
  </si>
  <si>
    <t>Summary of Revenue from External Customers</t>
  </si>
  <si>
    <t>Below is geographic information related to our revenues from
external customers:
Three Months Ended Nine Months Ended
2018 2017 2018 2017
(Amounts in thousands)
(Amounts in thousands)
United States $ 43,222 $ 38,142 $ 128,775 $ 106,328
Canada 650 716 2,573 716
India and Other 420 370 1,171 370
Total revenues $ 44,292 $ 39,228 $ 132,519 $ 107,414</t>
  </si>
  <si>
    <t>Accounting Standards Update 2014-09 [Member]</t>
  </si>
  <si>
    <t>Summary of Disaggregation of Our Revenues by Contract Type and Operating Segment</t>
  </si>
  <si>
    <t>The following table depicts the disaggregation of our revenues by
contract type and operating segment:
Three Months Ended Nine Months Ended
2018
2017
2018
2017
(Amounts in millions)
(Amounts in millions)
Data and Analytics Services Segment
Time-and-material $ 3.8 $ 3.3 $ 14.2 $ 3.3
Fixed-price Contracts 2.0 0.8 4.2 0.8
Subtotal Data and Analytics Services $ 5.8 $ 4.1 $ 18.4 $ 4.1
IT Staffing Services Segment
Time-and-material $ 38.5 $ 35.1 $ 114.1 $ 103.2
Fixed-price Contracts
—
—
— 0.1
Subtotal IT Staffing Services $ 38.5 $ 35.1 $ 114.1 $ 103.3
Total Revenues $ 44.3 $ 39.2 $ 132.5 $ 107.4</t>
  </si>
  <si>
    <t>The following table presents our revenue from external customers
disaggregated by geography, based on the work location of our
customers:
Three Months Ended Nine Months Ended
2018
2017
2018
2017
(Amounts in millions)
(Amounts in millions)
United States $ 43.2 $ 38.1 $ 128.8 $ 106.3
Canada 0.7 0.7 2.6 0.7
India and Other 0.4 0.4 1.1 0.4
Total $ 44.3 $ 39.2 $ 132.5 $ 107.4</t>
  </si>
  <si>
    <t>Business Combinations (Tables)</t>
  </si>
  <si>
    <t>Summary of Fair Value of Consideration for Acquired Business</t>
  </si>
  <si>
    <t>The following table summarizes the fair value of consideration for
the Acquired Business on the July 13, 2017 closing date:
(in thousands) Amounts
Cash purchase price at closing $ 35,750
Working capital adjustments (861 )
Estimated payout of contingent consideration (1) 17,125
Total Fair Value of Consideration $ 52,014
(1)
Based on a valuation conducted by an independent third
party, the fair value of contingent consideration at the closing
date was determined to be $17.1 million.</t>
  </si>
  <si>
    <t>Schedule of Sources of Funds in Business Acquisition</t>
  </si>
  <si>
    <t>The cash purchase price at closing was paid with funds obtained
from the following sources:
(in thousands) Amounts
Cash balances on hand $ 341
Sale of common stock in a private placement transactions 6,000
Term loan debt facility 30,500
Revolving line of credit 9,000
Payoff of previous credit facility (10,091 )
Cash paid at Closing $ 35,750</t>
  </si>
  <si>
    <t>Schedule of Fair Value of Net Assets Acquired</t>
  </si>
  <si>
    <t>The fair value of net assets acquired is as follows:
(in thousands) Amounts
Current Assets $ 6,909
Fixed Assets and Other 215
Identifiable intangible assets:
Client relationships 16,671
Covenant not-to-compete 761
Trade name 1,221
Technology 1,209
Total identifiable intangible assets 19,862
Goodwill 27,417
Current liabilities (2,389 )
Net Assets Acquired $ 52,014</t>
  </si>
  <si>
    <t>Summary of Unaudited Pro Forma Results</t>
  </si>
  <si>
    <t xml:space="preserve">The following reflects the Company’s unaudited pro forma
results had the results of InfoTrellis been included for all
periods presented:
Three Months Ended Nine Months Ended
(Amounts in Thousands)
(Amounts in Thousands)
2018 2017 2018 2017
Revenue $ 44,292 $ 39,815 $ 132,519 $ 118,317
Net income $ 1,620 $ (78 ) $ 5,817 $ 1,523
Earnings per share-diluted $ 0.14 $ (0.01 ) $ 0.52 $ 0.14 </t>
  </si>
  <si>
    <t>Goodwill and Other Intangible Assets, net (Tables)</t>
  </si>
  <si>
    <t>Schedule of Changes in Goodwill</t>
  </si>
  <si>
    <t>The following table provides information regarding changes in the
Company’s goodwill for the periods ended September 30,
2018 and December 31, 2017.
Nine Months Ended
Twelve Months Ended
September 30, 2018 December 31, 2017
(Amounts in
thousands)
Beginning balance $ 35,844 $ 8,427
Goodwill recorded
— 27,417
Impairment (7,738 )
—
Ending balance $ 28,106 $ 35,844</t>
  </si>
  <si>
    <t>Components of Identifiable Intangible assets</t>
  </si>
  <si>
    <t>Identifiable intangible assets were comprised of the following as
of September 30, 2018 and December 31, 2017:
September 30, 2018
(Amounts in thousands) Amortization Gross Carrying Accumulative Net Carrying
IT staffing services:
Client relationships 12 $ 7,999 $ 2,194 $ 5,805
Covenant-not-to-compete 5 319 210 109
Trade name 3 249 249
—
Data and analytics services:
Client relationships 12 16,671 1,678 14,993
Covenant-not-to-compete 5 761 184 577
Trade name 5 1,221 295 926
Technology 7 1,209 209 1,000
Total Intangible Assets $ 28,429 $ 5,019 $ 23,410
December 31, 2017
(Amounts in thousands) Amortization Gross Carrying Accumulative Net Carrying
IT staffing services:
Client relationships 12 $ 7,999 $ 1,694 $ 6,305
Covenant-not-to-compete 5 319 162 157
Trade name 3 249 211 38
Data and analytics services:
Client relationships 12 16,671 636 16,035
Covenant-not-to-compete 5 761 70 691
Trade name 5 1,221 112 1,109
Technology 7 1,209 79 1,130
Total Intangible Assets $ 28,429 $ 2,964 $ 25,465</t>
  </si>
  <si>
    <t>Schedule of Estimated Amortization Expense</t>
  </si>
  <si>
    <t xml:space="preserve">The estimated aggregate amortization expense for intangible assets
for the years ending December 31, 2018 through 2022 is as
follows:
Years Ended December 31,
2018 2019 2020 2021 2022
(Amounts in thousands)
Amortization expense $ 2,727 $ 2,689 $ 2,654 $ 2,625 $ 2,443 </t>
  </si>
  <si>
    <t>Income Taxes (Tables)</t>
  </si>
  <si>
    <t>Components of Income Before Income Taxes</t>
  </si>
  <si>
    <t>The components of income before income taxes, as shown in the
accompanying Financial Statements, consisted of the following for
the three and nine months ended September 30, 2018 and,
2017:
Three Months Ended Nine Months Ended
2018
2017
2018
2017
(Amounts in Thousands)
(Amounts in Thousands)
Income before income taxes:
Domestic $ 1,544 $ (507 ) $ 4,661 $ 417
Foreign 535 272 3,194 546
Income before income taxes $ 2,079 $ (235 ) $ 7,855 $ 963</t>
  </si>
  <si>
    <t>Provision for Income Taxes</t>
  </si>
  <si>
    <t>The provision for income taxes, as shown in the accompanying
Financial Statements, consisted of the following for the three and
nine months ended September 30, 2018 and 2017:
Three Months Ended Nine Months Ended
2018
2017
2018
2017
(Amounts in Thousands)
(Amounts in Thousands)
Current provision:
Federal $ 275 $ (240 ) $ 838 $ (78 )
State 4 (36 ) 183 (13 )
Foreign 107 64 686 157
Total current provision (benefit) $ 386 (212 ) $ 1,707 66
Deferred provision:
Federal 40 80 116 100
State 13 11 33 14
Foreign 20 22 182 22
Total deferred provision 73 113 331 136
Total provision (benefit) for income taxes $ 459 $ (99 ) $ 2,038 $ 202</t>
  </si>
  <si>
    <t>Reconciliation of Income Taxes</t>
  </si>
  <si>
    <t>The reconciliation of income taxes computed using the statutory
U.S. income tax rate and the provision for income taxes for the
three and nine months ended September 30, 2018 and 2017 were
as follows (amounts in thousands):
Three Months Ended Three Months Ended
Income taxes computed at the federal statutory rate $ 437 21.0 % $ (80 ) (34.0 )%
State income taxes, net of federal tax benefit 17 0.8 (25 ) (10.6 )
Excess tax benefits from stock options/restricted shares (72 ) (3.4 ) 10 4.2
Difference in tax rate on foreign earnings/other 77 3.7 (4 ) (1.7 )
$ 459 22.1 % $ (99 ) (42.1 )%
Nine Months Ended Nine Months Ended
Income taxes computed at the federal statutory rate $ 1,650 21.0 % $ 327 34.0 %
State income taxes, net of federal tax benefit 216 2.7 17 1.8
Excess tax benefits from stock options/restricted shares (84 ) (1.1 ) (145 ) (15.1 )
Difference in tax rate on foreign earnings/other 256 3.3 3 0.3
$ 2,038 25.9 % $ 202 21.0 %</t>
  </si>
  <si>
    <t>Unrecognized Tax Benefits Related to Uncertain Tax Positions</t>
  </si>
  <si>
    <t>A reconciliation of the beginning and ending amounts of
unrecognized tax benefits related to uncertain tax positions,
including interest and penalties, are as follows:
(Amounts in thousands) Nine Months Ended
Balance as of December 31, 2017 $ 95
Additions related to current period
—
Additions related to prior periods
—
Reductions related to prior periods (40 )
Balance as of September 30, 2018 $ 55</t>
  </si>
  <si>
    <t>Derivative Instruments and Hedging Activities (Tables)</t>
  </si>
  <si>
    <t>Effect of Derivative Instruments on Condensed Consolidated Statements of Operations and Comprehensive Income</t>
  </si>
  <si>
    <t xml:space="preserve">The effect of derivative instruments on the Condensed
Consolidated Statements of Operations and Comprehensive Income are
as follows (in thousands):
Derivatives in ASC Topic 815 Cash Flow Hedging Amount of Location of Amount of Location of Amount of
(Effective Portion)
(Effective Portion)
(Effective Portion)
(Ineffective Portion/Amounts excluded from effectiveness testing)
For the Three Months Ended September 30, 2018:
Interest-Rate Swap Contract $ 27 Interest Expense $ 3 Interest Expense $
—
For the Nine Months Ended September 30, 2018:
Interest-Rate Swap Contract $ 197 Interest Expense $ (13 ) Interest Expense $
—
For the Three Months Ended September 30, 2017:
Interest-Rate Swap Contract $ (99 ) Interest Expense $ (20 ) Interest Expense $
—
For the Nine Months Ended September 30, 2017:
Interest-Rate Swap Contract $ (87 ) Interest Expense $ (30 ) Interest Expense $
— </t>
  </si>
  <si>
    <t>Information on Location and Amounts of Derivative Fair Values in Condensed Consolidated Balance Sheets</t>
  </si>
  <si>
    <t>Information on the location and amounts of derivative fair
values in the Condensed Consolidated Balance Sheets (in
thousands):
September 30, 2018 December 31, 2017
Derivative Instruments Balance Sheet Location Fair Value Balance Sheet Location Fair Value
Interest-Rate Swap Contracts Other Current Assets $206 Other Current Assets $9</t>
  </si>
  <si>
    <t>Fair Value Measurements (Tables)</t>
  </si>
  <si>
    <t>Summary of Financial Assets (Liabilities) at Fair Value Measured on Recurring Basis</t>
  </si>
  <si>
    <t>At September 30, 2018 and December 31, 2017, the Company
carried the following financial assets (liabilities) at fair value
measured on a recurring basis (in thousands):
Fair Value as of September 30, 2018
(Amounts in thousands) Level 1 Level 2 Level 3 Total
Interest-Rate Swap Contracts $
— $ 206 $
— $ 206
Contingent consideration liability $
— $
— $ (8,019 ) $ (8,019 )
Fair Value as of December 31, 2017
(Amounts in thousands) Level 1 Level 2 Level 3 Total
Interest-Rate Swap Contracts $
— $ 9 $
— $ 9
Contingent consideration liability $
— $
— $ (17,125 ) $ (17,125 )</t>
  </si>
  <si>
    <t>Schedule of Changes in Contingent Consideration Liability</t>
  </si>
  <si>
    <t>The following table provides information regarding changes in the
Company’s contingent consideration liability for the periods
ended September 30, 2018 and December 31, 2017.
Nine Months Ended
Twelve Months Ended
September 30, 2018 December 31, 2017
(Amounts in
thousands)
Beginning balance $ 17,125 $
—
Contingent consideration liability incurred
— 17,125
Payments made
—
—
Revaluations (9,106 )
—
Ending balance $ 8,019 $ 17,125</t>
  </si>
  <si>
    <t>Summary of Financial Assets (Liabilities) at Fair Value Measured on Non-recurring Basis</t>
  </si>
  <si>
    <t>At September 30, 2018 and December 31, 2017, the Company
carried the following financial assets (liabilities) at fair value
measured on a non-recurring
Fair Value as of September 30, 2018
(Amounts in thousands) Level 1 Level 2 Level 3 Total
Goodwill $
— $
— $ 28,106 $ 28,106
Fair Value as of December 31, 2017
(Amounts in thousands) Level 1 Level 2 Level 3 Total
Goodwill $
— $
— $ 35,844 $ 35,844</t>
  </si>
  <si>
    <t>Business Segments and Geographic Information (Tables)</t>
  </si>
  <si>
    <t>Summary of Operating Segments</t>
  </si>
  <si>
    <t>Three Months Ended Nine Months Ended
2018 2017 2018 2017
(Amounts in thousands)
(Amounts in thousands)
Revenues:
Data and analytics services $ 5,787 $ 4,069 $ 18,442 $ 4,069
IT staffing services 38,505 35,159 114,077 103,345
Total revenues $ 44,292 $ 39,228 $ 132,519 $ 107,414
Gross Margin %:
Data and analytics services 44.5 % 44.2 % 43.7 % 44.2 %
IT staffing services 21.1 % 20.0 % 20.9 % 19.6 %
Total gross margin % 24.2 % 22.5 % 24.0 % 20.6 %
Segment operating income:
Data and analytics services $ 1,325 $ 1,060 $ 4,511 $ 1,060
IT staffing services 1,854 1,520 5,437 3,577
Subtotal 3,179 2,580 9,948 4,637
Acquisition transaction expenses
— (1,754 ) 140 (2,019 )
Revaluation of contingent consideration liability
—
— 9,106
—
Goodwill impairment
—
— (7,738 )
—
Amortization of acquired intangible assets (673 ) (611 ) (2,055 ) (1,018 )
Interest expenses and other, net (427 ) (450 ) (1,546 ) (637 )
Income (loss) before income taxes $ 2,079 $ (235 ) $ 7,855 $ 963</t>
  </si>
  <si>
    <t>Summary of Assets by Segments</t>
  </si>
  <si>
    <t>Below is a reconciliation of segment total assets to consolidated
total assets:
At September 30,
2018 2017
(Amounts in Thousands)
Total assets:
Data and analytics services $ 44,461 $ 56,178
IT staffing services 51,685 42,796
Total assets $ 96,146 $ 98,974</t>
  </si>
  <si>
    <t>Description of Business and Basis of Presentation - Additional Information (Detail)</t>
  </si>
  <si>
    <t>Jul. 24, 2018</t>
  </si>
  <si>
    <t>Sep. 30, 2018SegmentsSegment</t>
  </si>
  <si>
    <t>Significant Accounting Policies [Line Items]</t>
  </si>
  <si>
    <t>Stock split description</t>
  </si>
  <si>
    <t>Two-for-one</t>
  </si>
  <si>
    <t>Stock split conversion ratio</t>
  </si>
  <si>
    <t>Number of reportable segment | Segments</t>
  </si>
  <si>
    <t>Info Trellis Inc [Member]</t>
  </si>
  <si>
    <t>On July 24, 2018, the Company’s Board of Directors declared a two-for-one stock split of the Company’s common stock.</t>
  </si>
  <si>
    <t>Stock split record date</t>
  </si>
  <si>
    <t>Aug. 13,
		2018</t>
  </si>
  <si>
    <t>Stock split, stock issued date</t>
  </si>
  <si>
    <t>Aug. 24,
		2018</t>
  </si>
  <si>
    <t>Number of reportable segment | Segment</t>
  </si>
  <si>
    <t>Revenue from Contract with Customer - Additional Information (Detail) - Accounting Standards Update 2014-09 [Member] - Customer</t>
  </si>
  <si>
    <t>Disaggregation of Revenue [Line Items]</t>
  </si>
  <si>
    <t>Percentage of billing expense revenues</t>
  </si>
  <si>
    <t>2.00%</t>
  </si>
  <si>
    <t>Sales Revenue Net [Member] | Revenue from Rights Concentration Risk [Member]</t>
  </si>
  <si>
    <t>Number of customers</t>
  </si>
  <si>
    <t>Sales Revenue Net [Member] | Revenue from Rights Concentration Risk [Member] | CGI [Member]</t>
  </si>
  <si>
    <t>Percentage of number of customers revenue</t>
  </si>
  <si>
    <t>13.50%</t>
  </si>
  <si>
    <t>12.50%</t>
  </si>
  <si>
    <t>12.90%</t>
  </si>
  <si>
    <t>13.10%</t>
  </si>
  <si>
    <t>Sales Revenue Net [Member] | Revenue from Rights Concentration Risk [Member] | Accenture PLC [Member]</t>
  </si>
  <si>
    <t>11.70%</t>
  </si>
  <si>
    <t>10.50%</t>
  </si>
  <si>
    <t>Top Ten Customers [Member]</t>
  </si>
  <si>
    <t>Revenue percentage of total revenue</t>
  </si>
  <si>
    <t>48.00%</t>
  </si>
  <si>
    <t>47.00%</t>
  </si>
  <si>
    <t>Data and Analytics Services [Member]</t>
  </si>
  <si>
    <t>Percentage of revenue from customers</t>
  </si>
  <si>
    <t>100.00%</t>
  </si>
  <si>
    <t>Revenue from Contracts with Customers - Summary of Disaggregation of Our Revenues by Contract Type and Operating Segment (Detail) - Accounting Standards Update 2014-09 [Member] - USD ($) $ in Millions</t>
  </si>
  <si>
    <t>Revenues by contract type and operating segment</t>
  </si>
  <si>
    <t>Data and Analytics Services [Member] | Time-and-Material Contract [Member]</t>
  </si>
  <si>
    <t>Data and Analytics Services [Member] | Fixed-Price Contract [Member]</t>
  </si>
  <si>
    <t>IT Staffing Services [Member]</t>
  </si>
  <si>
    <t>IT Staffing Services [Member] | Time-and-Material Contract [Member]</t>
  </si>
  <si>
    <t>IT Staffing Services [Member] | Fixed-Price Contract [Member]</t>
  </si>
  <si>
    <t>Revenue from Contracts with Customers - Summary of Revenue from External Customers (Detail) - Accounting Standards Update 2014-09 [Member] - USD ($) $ in Millions</t>
  </si>
  <si>
    <t>Revenue from External Customer [Line Items]</t>
  </si>
  <si>
    <t>Total</t>
  </si>
  <si>
    <t>United States [Member]</t>
  </si>
  <si>
    <t>Canada [Member]</t>
  </si>
  <si>
    <t>India and Other [Member]</t>
  </si>
  <si>
    <t>Business Combinations - Additional Information (Detail)</t>
  </si>
  <si>
    <t>Jul. 13, 2017USD ($)</t>
  </si>
  <si>
    <t>Jul. 07, 2017USD ($)Agreement$ / sharesshares</t>
  </si>
  <si>
    <t>Sep. 30, 2018USD ($)</t>
  </si>
  <si>
    <t>Jun. 30, 2018USD ($)</t>
  </si>
  <si>
    <t>Sep. 30, 2017USD ($)</t>
  </si>
  <si>
    <t>Dec. 31, 2017USD ($)</t>
  </si>
  <si>
    <t>Apr. 20, 2018USD ($)</t>
  </si>
  <si>
    <t>Apr. 19, 2018USD ($)</t>
  </si>
  <si>
    <t>Apr. 19, 2017USD ($)</t>
  </si>
  <si>
    <t>Business Acquisition [Line Items]</t>
  </si>
  <si>
    <t>Revolving credit availability</t>
  </si>
  <si>
    <t>Goodwill impairment</t>
  </si>
  <si>
    <t>PNC Bank, National Association [Member]</t>
  </si>
  <si>
    <t>Credit agreement provides for total aggregate commitment</t>
  </si>
  <si>
    <t>Share price for purposes of calculation (in dollars per share) | $ / shares</t>
  </si>
  <si>
    <t>Gross proceeds from private placement</t>
  </si>
  <si>
    <t>Revolving Line of Credit [Member]</t>
  </si>
  <si>
    <t>Revolving Line of Credit [Member] | Swing Loans [Member]</t>
  </si>
  <si>
    <t>Term Loan Facility [Member] | PNC Bank, National Association [Member]</t>
  </si>
  <si>
    <t>Term loan facility</t>
  </si>
  <si>
    <t>Delayed Draw Term Loan Facility [Member] | PNC Bank, National Association [Member]</t>
  </si>
  <si>
    <t>Ashok Trivedi and Sunil Wadhwani [Member] | PNC Bank, National Association [Member]</t>
  </si>
  <si>
    <t>Stock issued (in shares) | shares</t>
  </si>
  <si>
    <t>Maximum [Member] | Revolving Line of Credit [Member] | PNC Bank, National Association [Member]</t>
  </si>
  <si>
    <t>Revolving credit facility</t>
  </si>
  <si>
    <t>Date of acquisition</t>
  </si>
  <si>
    <t>Jul. 13,
		2017</t>
  </si>
  <si>
    <t>Business acquisition, description</t>
  </si>
  <si>
    <t>On July 7, 2017, Mastech Digital, Inc., through its wholly-owned subsidiaries Mastech InfoTrellis, Inc., Mastech InfoTrellis Digital, Ltd., Mastech Digital Data, Inc. and Mastech Digital Private Limited (collectively, the “Company Entities”), entered into two Asset Purchase Agreements and a Share Purchase Agreement (collectively, the “Purchase Agreements”) to acquire substantially all of the assets comprising the consulting services business in the areas of master data management, data integration and big data (the “Acquired Business”) of InfoTrellis Inc., InfoTrellis, Inc. and 2291496 Ontario Inc., including all outstanding shares of InfoTrellis India Private Limited (collectively, “InfoTrellis”). The aforementioned transaction was closed on July 13, 2017.</t>
  </si>
  <si>
    <t>Cash consideration</t>
  </si>
  <si>
    <t>Working capital adjustments excluded</t>
  </si>
  <si>
    <t>Contingent consideration in deferred cash payments</t>
  </si>
  <si>
    <t>Fair value of contingent consideration liability</t>
  </si>
  <si>
    <t>Transaction costs related to acquisition</t>
  </si>
  <si>
    <t>Reversal of transaction costs related to acquisition</t>
  </si>
  <si>
    <t>Increase decrease in contingent consideration liability</t>
  </si>
  <si>
    <t>Increase decrease in selling general and administrative expenses</t>
  </si>
  <si>
    <t>Info Trellis Inc [Member] | Selling, General and Administrative Expenses [Member]</t>
  </si>
  <si>
    <t>Info Trellis Inc [Member] | Asset Purchase Agreements [Member]</t>
  </si>
  <si>
    <t>Number of purchase agreement | Agreement</t>
  </si>
  <si>
    <t>Info Trellis Inc [Member] | Share Purchase Agreement [Member]</t>
  </si>
  <si>
    <t>Info Trellis Inc [Member] | Actual Year 1 EBIT [Member]</t>
  </si>
  <si>
    <t>EBIT set as milestone</t>
  </si>
  <si>
    <t>Info Trellis Inc [Member] | Actual Year 1 EBIT [Member] | Maximum [Member]</t>
  </si>
  <si>
    <t>Info Trellis Inc [Member] | Actual Year 2 EBIT [Member]</t>
  </si>
  <si>
    <t>Info Trellis Inc [Member] | Actual Year 2 EBIT [Member] | Maximum [Member]</t>
  </si>
  <si>
    <t>Business Combinations - Summary of Fair Value of Consideration for Acquired Business (Detail) - Info Trellis Inc [Member] $ in Thousands</t>
  </si>
  <si>
    <t>Cash purchase price at closing</t>
  </si>
  <si>
    <t>Working capital adjustments</t>
  </si>
  <si>
    <t>Estimated payout of contingent consideration</t>
  </si>
  <si>
    <t>Total Fair Value of Consideration</t>
  </si>
  <si>
    <t>Business Combinations - Summary of Fair Value of Consideration for Acquired Business (Parenthetical) (Detail) $ in Thousands</t>
  </si>
  <si>
    <t>Fair value of contingent consideration</t>
  </si>
  <si>
    <t>Business Combinations - Summary of Source of Funds (Detail) - USD ($) $ in Thousands</t>
  </si>
  <si>
    <t>Jul. 13, 2017</t>
  </si>
  <si>
    <t>Sale of common stock in a private placement transactions</t>
  </si>
  <si>
    <t>Outstanding borrowings amount</t>
  </si>
  <si>
    <t>Cash balances on hand</t>
  </si>
  <si>
    <t>Payoff of previous credit facility</t>
  </si>
  <si>
    <t>Cash paid at Closing</t>
  </si>
  <si>
    <t>Info Trellis Inc [Member] | Term Loan Debt Facility [Member]</t>
  </si>
  <si>
    <t>Info Trellis Inc [Member] | Revolving Line of Credit [Member]</t>
  </si>
  <si>
    <t>Business Combinations - Schedule of Fair Value of Net Assets Acquired (Detail) - USD ($) $ in Thousands</t>
  </si>
  <si>
    <t>Dec. 31, 2016</t>
  </si>
  <si>
    <t>Identifiable intangible assets:</t>
  </si>
  <si>
    <t>Current Assets</t>
  </si>
  <si>
    <t>Fixed Assets and Other</t>
  </si>
  <si>
    <t>Identifiable intangible assets</t>
  </si>
  <si>
    <t>Current liabilities</t>
  </si>
  <si>
    <t>Net Assets Acquired</t>
  </si>
  <si>
    <t>Info Trellis Inc [Member] | Client Relationships [Member]</t>
  </si>
  <si>
    <t>Info Trellis Inc [Member] | Covenant Not-to-Compete [Member]</t>
  </si>
  <si>
    <t>Info Trellis Inc [Member] | Trade Name [Member]</t>
  </si>
  <si>
    <t>Info Trellis Inc [Member] | Technology [Member]</t>
  </si>
  <si>
    <t>Business Combinations - Summary of Unaudited Pro Forma Results (Detail) - Info Trellis Inc [Member] - USD ($) $ / shares in Units, $ in Thousands</t>
  </si>
  <si>
    <t>Revenue</t>
  </si>
  <si>
    <t>Earnings per share-diluted</t>
  </si>
  <si>
    <t>Goodwill and Other Intangible Assets - Additional Information (Detail) - USD ($) $ in Thousands</t>
  </si>
  <si>
    <t>Jun. 30, 2018</t>
  </si>
  <si>
    <t>Jun. 15, 2015</t>
  </si>
  <si>
    <t>Goodwill and Intangible Assets [Line Items]</t>
  </si>
  <si>
    <t>Amortization expense</t>
  </si>
  <si>
    <t>Hudson IT [Member]</t>
  </si>
  <si>
    <t>Goodwill and Other Intangible Assets, net - Schedule of Changes in Goodwill (Detail) - USD ($) $ in Thousands</t>
  </si>
  <si>
    <t>12 Months Ended</t>
  </si>
  <si>
    <t>Beginning balance</t>
  </si>
  <si>
    <t>Goodwill recorded</t>
  </si>
  <si>
    <t>Impairment</t>
  </si>
  <si>
    <t>Ending balance</t>
  </si>
  <si>
    <t>Goodwill and Other Intangible Assets - Components of Identifiable Intangible assets (Detail) - USD ($) $ in Thousands</t>
  </si>
  <si>
    <t>Total Intangible Assets, Gross Carrying Value</t>
  </si>
  <si>
    <t>Intangible Assets, Accumulated Amortization</t>
  </si>
  <si>
    <t>Total Intangible Assets, Net Carrying Value</t>
  </si>
  <si>
    <t>Client Relationships [Member] | IT Staffing Services [Member]</t>
  </si>
  <si>
    <t>Amortization Period (In Years)</t>
  </si>
  <si>
    <t>12 years</t>
  </si>
  <si>
    <t>Intangible Assets, Gross Carrying Value</t>
  </si>
  <si>
    <t>Intangible Assets, Net Carrying Value</t>
  </si>
  <si>
    <t>Client Relationships [Member] | Data and Analytics Services [Member]</t>
  </si>
  <si>
    <t>Covenant Not-to-Compete [Member] | IT Staffing Services [Member]</t>
  </si>
  <si>
    <t>5 years</t>
  </si>
  <si>
    <t>Covenant Not-to-Compete [Member] | Data and Analytics Services [Member]</t>
  </si>
  <si>
    <t>Trade Name [Member] | IT Staffing Services [Member]</t>
  </si>
  <si>
    <t>3 years</t>
  </si>
  <si>
    <t>Trade Name [Member] | Data and Analytics Services [Member]</t>
  </si>
  <si>
    <t>Technology [Member] | Data and Analytics Services [Member]</t>
  </si>
  <si>
    <t>7 years</t>
  </si>
  <si>
    <t>Goodwill and Other Intangible Assets - Schedule of Estimated Amortization Expense (Detail) $ in Thousands</t>
  </si>
  <si>
    <t>Intangible Liability Disclosure [Abstract]</t>
  </si>
  <si>
    <t>Estimated aggregate amortization expense for year ending 2018</t>
  </si>
  <si>
    <t>Estimated aggregate amortization expense for year ending 2019</t>
  </si>
  <si>
    <t>Estimated aggregate amortization expense for year ending 2020</t>
  </si>
  <si>
    <t>Estimated aggregate amortization expense for year ending 2021</t>
  </si>
  <si>
    <t>Estimated aggregate amortization expense for year ending 2022</t>
  </si>
  <si>
    <t>Commitments and Contingencies - Additional Information (Detail) - USD ($) $ in Millions</t>
  </si>
  <si>
    <t>1 Months Ended</t>
  </si>
  <si>
    <t>Aug. 31, 2018</t>
  </si>
  <si>
    <t>May 31, 2018</t>
  </si>
  <si>
    <t>Lessee operating lease term of contract</t>
  </si>
  <si>
    <t>Lease expire period</t>
  </si>
  <si>
    <t>Aggregate lease commitment</t>
  </si>
  <si>
    <t>Employee Benefit Plan - Additional Information (Detail) - USD ($)</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Stock-Based Compensation - Additional Information (Detail) $ / shares in Units, $ in Thousands</t>
  </si>
  <si>
    <t>Sep. 30, 2018USD ($)shares</t>
  </si>
  <si>
    <t>Sep. 30, 2017USD ($)shares</t>
  </si>
  <si>
    <t>Sep. 30, 2018USD ($)$ / sharesshares</t>
  </si>
  <si>
    <t>Dec. 31, 2017shares</t>
  </si>
  <si>
    <t>Share-based Compensation Arrangement by Share-based Payment Award [Line Items]</t>
  </si>
  <si>
    <t>Shares allocated for issuance to directors, officers and key personnel</t>
  </si>
  <si>
    <t>Stock options granted</t>
  </si>
  <si>
    <t>Strike price | $ / shares</t>
  </si>
  <si>
    <t>Shares available for future grants</t>
  </si>
  <si>
    <t>Stock-based compensation expense | $</t>
  </si>
  <si>
    <t>Restricted Stock [Member]</t>
  </si>
  <si>
    <t>Restricted shares granted</t>
  </si>
  <si>
    <t>Equity Option [Member]</t>
  </si>
  <si>
    <t>Stock Options And Restricted Stock [Member]</t>
  </si>
  <si>
    <t>Number of shares issued related to exercise of stock options</t>
  </si>
  <si>
    <t>Credit Facility - Additional information (Detail) - USD ($)</t>
  </si>
  <si>
    <t>Apr. 20, 2018</t>
  </si>
  <si>
    <t>Apr. 19, 2018</t>
  </si>
  <si>
    <t>Apr. 19, 2017</t>
  </si>
  <si>
    <t>Line of Credit Facility [Line Items]</t>
  </si>
  <si>
    <t>Current borrowing capacity under line of credit facility</t>
  </si>
  <si>
    <t>Debt financing costs</t>
  </si>
  <si>
    <t>Long term debt</t>
  </si>
  <si>
    <t>Term Loan Facility [Member]</t>
  </si>
  <si>
    <t>Line of credit, maturity date</t>
  </si>
  <si>
    <t>Jul. 13,
		2022</t>
  </si>
  <si>
    <t>Term Loan Facility [Member] | Installments Due on October 1 2017 Through and Including July 1 2018 [Member]</t>
  </si>
  <si>
    <t>Line of credit, periodic payment percentage</t>
  </si>
  <si>
    <t>3.125%</t>
  </si>
  <si>
    <t>Term Loan Facility [Member] | Installments Payable on October 1 2018 Through and Including July 1 2021 [Member]</t>
  </si>
  <si>
    <t>3.75%</t>
  </si>
  <si>
    <t>Term Loan Facility [Member] | Installments Payable on October 1 2021 Through and Including Maturity Date [Member]</t>
  </si>
  <si>
    <t>5.00%</t>
  </si>
  <si>
    <t>Delayed Draw Term Loan [Member]</t>
  </si>
  <si>
    <t>Credit facility maximum borrowing capacity</t>
  </si>
  <si>
    <t>Continent consideration payment arrangement borrowings multiplier amount</t>
  </si>
  <si>
    <t>Line of credit facility payment term description</t>
  </si>
  <si>
    <t>The principal amount of each quarterly installment payable of each Delayed Draw Term Loan equals the product of the original balance of such Loan, multiplied by (i) 3.75% for quarterly installments due on October 1, 2018 through and including July 1,  2021; and (ii) 5.00% for quarterly installments payable on October 1, 2021 through and including the maturity date, with the maturity date payment equal to the outstanding amount of the loan on that date.</t>
  </si>
  <si>
    <t>Delayed Draw Term Loan [Member] | Installments Payable on October 1 2021 Through and Including Maturity Date [Member]</t>
  </si>
  <si>
    <t>Delayed Draw Term Loan [Member] | Installments Due On October 1, 2018 Through and Including July 1, 2021 [Member]</t>
  </si>
  <si>
    <t>Credit facility expiration period</t>
  </si>
  <si>
    <t>Revolving Line of Credit [Member] | United States [Member]</t>
  </si>
  <si>
    <t>Percentage of eligible accounts receivable</t>
  </si>
  <si>
    <t>85.00%</t>
  </si>
  <si>
    <t>Percentage of eligible unbilled accounts</t>
  </si>
  <si>
    <t>60.00%</t>
  </si>
  <si>
    <t>Revolving Line of Credit [Member] | Canada [Member]</t>
  </si>
  <si>
    <t>Revolving Line of Credit [Member] | Line of Credit [Member]</t>
  </si>
  <si>
    <t>Federal Funds Rate [Member]</t>
  </si>
  <si>
    <t>Basis spread on variable rate</t>
  </si>
  <si>
    <t>0.50%</t>
  </si>
  <si>
    <t>PNC Bank, N.A. [Member]</t>
  </si>
  <si>
    <t>PNC Bank, N.A. [Member] | Term Loan Facility [Member]</t>
  </si>
  <si>
    <t>PNC Bank, N.A. [Member] | Delayed Draw Term Loan [Member]</t>
  </si>
  <si>
    <t>PNC Bank, N.A. [Member] | Revolving Line of Credit [Member]</t>
  </si>
  <si>
    <t>Maximum [Member]</t>
  </si>
  <si>
    <t>Revolving credit facility percentage margin over base rate</t>
  </si>
  <si>
    <t>1.25%</t>
  </si>
  <si>
    <t>Term loan percentage margin over base rate</t>
  </si>
  <si>
    <t>2.50%</t>
  </si>
  <si>
    <t>Revolving credit facility percentage margin adjusted LIBOR rate</t>
  </si>
  <si>
    <t>2.25%</t>
  </si>
  <si>
    <t>Term loan percentage margin adjusted LIBOR rate</t>
  </si>
  <si>
    <t>3.50%</t>
  </si>
  <si>
    <t>Commitment fee</t>
  </si>
  <si>
    <t>0.30%</t>
  </si>
  <si>
    <t>Maximum [Member] | PNC Bank, N.A. [Member] | Revolving Line of Credit [Member]</t>
  </si>
  <si>
    <t>Credit facility additional borrowing capacity upon certain conditions</t>
  </si>
  <si>
    <t>Minimum [Member]</t>
  </si>
  <si>
    <t>1.75%</t>
  </si>
  <si>
    <t>1.50%</t>
  </si>
  <si>
    <t>2.75%</t>
  </si>
  <si>
    <t>0.20%</t>
  </si>
  <si>
    <t>Income Taxes - Components of Income Before Income Taxes (Detail) - USD ($) $ in Thousands</t>
  </si>
  <si>
    <t>Income before income taxes:</t>
  </si>
  <si>
    <t>Domestic</t>
  </si>
  <si>
    <t>Foreign</t>
  </si>
  <si>
    <t>Income Taxes - Provision for Income Taxes (Detail) - USD ($) $ in Thousands</t>
  </si>
  <si>
    <t>Current provision:</t>
  </si>
  <si>
    <t>Federal</t>
  </si>
  <si>
    <t>State</t>
  </si>
  <si>
    <t>Total current provision (benefit)</t>
  </si>
  <si>
    <t>Deferred provision:</t>
  </si>
  <si>
    <t>Total deferred provision</t>
  </si>
  <si>
    <t>Total provision (benefit) for income taxes</t>
  </si>
  <si>
    <t>Income Taxes - Additional Information (Detail) - USD ($)</t>
  </si>
  <si>
    <t>Income taxes computed at the federal statutory rate</t>
  </si>
  <si>
    <t>21.00%</t>
  </si>
  <si>
    <t>34.00%</t>
  </si>
  <si>
    <t>Unrecognized tax benefits to be reduced during the next twelve months</t>
  </si>
  <si>
    <t>Income Taxes - Reconciliation of Income Taxes (Detail) - USD ($) $ in Thousands</t>
  </si>
  <si>
    <t>Income taxes computed at the federal statutory rate, Value</t>
  </si>
  <si>
    <t>State income taxes, net of federal tax benefit, Value</t>
  </si>
  <si>
    <t>Excess tax benefits from stock options/restricted shares</t>
  </si>
  <si>
    <t>Difference in tax rate on foreign earnings/other</t>
  </si>
  <si>
    <t>Income taxes computed at the federal statutory rate, Rate</t>
  </si>
  <si>
    <t>State income taxes, net of federal tax benefit, Rate</t>
  </si>
  <si>
    <t>0.80%</t>
  </si>
  <si>
    <t>(10.60%)</t>
  </si>
  <si>
    <t>2.70%</t>
  </si>
  <si>
    <t>1.80%</t>
  </si>
  <si>
    <t>(3.40%)</t>
  </si>
  <si>
    <t>4.20%</t>
  </si>
  <si>
    <t>(1.10%)</t>
  </si>
  <si>
    <t>(15.10%)</t>
  </si>
  <si>
    <t>3.70%</t>
  </si>
  <si>
    <t>(1.70%)</t>
  </si>
  <si>
    <t>3.30%</t>
  </si>
  <si>
    <t>Effective for income tax rate, Total</t>
  </si>
  <si>
    <t>22.10%</t>
  </si>
  <si>
    <t>(42.10%)</t>
  </si>
  <si>
    <t>25.90%</t>
  </si>
  <si>
    <t>Income Taxes - Unrecognized Tax Benefits Related to Uncertain Tax Positions (Detail) $ in Thousands</t>
  </si>
  <si>
    <t>Unrecognized tax benefits, beginning balance</t>
  </si>
  <si>
    <t>Additions related to current period</t>
  </si>
  <si>
    <t>Additions related to prior periods</t>
  </si>
  <si>
    <t>Reductions related to prior periods</t>
  </si>
  <si>
    <t>Unrecognized tax benefits, ending balance</t>
  </si>
  <si>
    <t>Derivative Instruments and Hedging Activities - Additional Information (Detail) - USD ($)</t>
  </si>
  <si>
    <t>Interest Rate Swap Contracts [Member] | Other Current Assets [Member]</t>
  </si>
  <si>
    <t>Derivative [Line Items]</t>
  </si>
  <si>
    <t>Asset of fair value of the interest rate swap contracts</t>
  </si>
  <si>
    <t>Interest Rate Risk Management [Member] | Interest Rate Swap Contracts [Member]</t>
  </si>
  <si>
    <t>Notional amount</t>
  </si>
  <si>
    <t>Fixed rate of interest in swap contracts</t>
  </si>
  <si>
    <t>1.99%</t>
  </si>
  <si>
    <t>Interest Rate Risk Management [Member] | Interest Rate Swap Contracts [Member] | Other Current Assets [Member]</t>
  </si>
  <si>
    <t>Designated as Hedging Instrument [Member] | Currency Hedge and Interest Rate Swap [Member]</t>
  </si>
  <si>
    <t>Estimated amount of pretax losses from other comprehensive income (loss) during the next 12-months</t>
  </si>
  <si>
    <t>Derivative Instruments and Hedging Activities - Effect of Derivative Instruments on Condensed Consolidated Statements of Operations and Comprehensive Income (Detail) - Interest Rate Swap Contracts [Member] - USD ($) $ in Thousands</t>
  </si>
  <si>
    <t>Derivative Instruments, Gain (Loss) [Line Items]</t>
  </si>
  <si>
    <t>Amount of Gain / (Loss) recognized in OCI on Derivatives</t>
  </si>
  <si>
    <t>Cash Flow Hedging Relationships [Member]</t>
  </si>
  <si>
    <t>Cash Flow Hedging Relationships [Member] | Interest Expense [Member]</t>
  </si>
  <si>
    <t>Amount of Gain / (Loss) reclassified from Accumulated OCI to Income (Expense)</t>
  </si>
  <si>
    <t>Amount of Gain / (Loss) recognized in Income (Expense) on Derivatives</t>
  </si>
  <si>
    <t>Derivative Instruments and Hedging Activities - Information on Location and Amounts of Derivative Fair Values in Condensed Consolidated Balance Sheets (Detail) - USD ($) $ in Thousands</t>
  </si>
  <si>
    <t>Derivatives, Fair Value [Line Items]</t>
  </si>
  <si>
    <t>Derivative Fair Value Asset</t>
  </si>
  <si>
    <t>Fair Value Measurements - Summary of Financial Assets (Liabilities) at Fair Value Measured on Recurring Basis (Detail) - Fair Value, Measurements, Recurring [Member] - USD ($) $ in Thousands</t>
  </si>
  <si>
    <t>Fair Value, Assets and Liabilities Measured on Recurring and Nonrecurring Basis [Line Items]</t>
  </si>
  <si>
    <t>Fair value of financial asset</t>
  </si>
  <si>
    <t>Level 2 [Member] | Interest Rate Swap Contracts [Member]</t>
  </si>
  <si>
    <t>Level 3 [Member]</t>
  </si>
  <si>
    <t>Fair Value Measurements - Additional Information (Detail) - USD ($) $ in Thousands</t>
  </si>
  <si>
    <t>Fair Value Disclosures [Line Items]</t>
  </si>
  <si>
    <t>Fair Value Measurements - Schedule of Changes in Contingent Consideration Liability (Detail) - USD ($) $ in Thousands</t>
  </si>
  <si>
    <t>Contingent consideration liability incurred</t>
  </si>
  <si>
    <t>Payments made</t>
  </si>
  <si>
    <t>Revaluations</t>
  </si>
  <si>
    <t>Fair Value Measurements - Summary of Financial Assets (Liabilities) at Fair Value Measured on Non-recurring Basis (Detail) - USD ($) $ in Thousands</t>
  </si>
  <si>
    <t>Fair Value Of Assets And Liabilities Measured On Non Recurring Basis [Line Items]</t>
  </si>
  <si>
    <t>Shareholders' Equity - Additional Information (Detail) - $ / shares</t>
  </si>
  <si>
    <t>Shares purchased to satisfy employee tax obligation</t>
  </si>
  <si>
    <t>Shares purchased price per share</t>
  </si>
  <si>
    <t>Earnings per Share - Additional Information (Detail) - shares</t>
  </si>
  <si>
    <t>Anti-dilutive securities not included in computation of earnings per share</t>
  </si>
  <si>
    <t>Business Segments and Geographic Information - Additional Information (Detail)</t>
  </si>
  <si>
    <t>Sep. 30, 2018Segments</t>
  </si>
  <si>
    <t>Segment Reporting Information [Line Items]</t>
  </si>
  <si>
    <t>Number of reportable segments</t>
  </si>
  <si>
    <t>Business acquisition date</t>
  </si>
  <si>
    <t>Business Segments and Geographic Information - Summary of Operating Segments (Detail) - USD ($) $ in Thousands</t>
  </si>
  <si>
    <t>Total gross margin %</t>
  </si>
  <si>
    <t>24.20%</t>
  </si>
  <si>
    <t>22.50%</t>
  </si>
  <si>
    <t>24.00%</t>
  </si>
  <si>
    <t>20.60%</t>
  </si>
  <si>
    <t>Acquisition transaction expenses</t>
  </si>
  <si>
    <t>Amortization of acquired intangible assets</t>
  </si>
  <si>
    <t>Interest expenses and other, net</t>
  </si>
  <si>
    <t>44.50%</t>
  </si>
  <si>
    <t>44.20%</t>
  </si>
  <si>
    <t>43.70%</t>
  </si>
  <si>
    <t>21.10%</t>
  </si>
  <si>
    <t>20.00%</t>
  </si>
  <si>
    <t>20.90%</t>
  </si>
  <si>
    <t>19.60%</t>
  </si>
  <si>
    <t>Operating Segments [Member]</t>
  </si>
  <si>
    <t>Operating Segments [Member] | Data and Analytics Services [Member]</t>
  </si>
  <si>
    <t>Operating Segments [Member] | IT Staffing Services [Member]</t>
  </si>
  <si>
    <t>Business Segments and Geographic Information - Summary of Assets by Segment (Detail) - USD ($) $ in Thousands</t>
  </si>
  <si>
    <t>Segment Reporting, Asset Reconciling Item [Line Items]</t>
  </si>
  <si>
    <t>Business Segments and Geographic Information - Summary of Revenue from External Customers (Detail) - USD ($) $ in Thousands</t>
  </si>
  <si>
    <t>Recently Issued Accounting Standards - Additional Information (Detail)</t>
  </si>
  <si>
    <t>New Accounting Pronouncements or Change in Accounting Principle [Line Items]</t>
  </si>
  <si>
    <t>Contractual obligations on lease arrangements</t>
  </si>
  <si>
    <t>Accounting Standards Update 2018-05 [Member]</t>
  </si>
  <si>
    <t>One-time, non-cash charge related to enactment of the Act</t>
  </si>
  <si>
    <t>Re-measurement of deferred tax assets arising from a lower U.S. corporate tax rate</t>
  </si>
  <si>
    <t>One-time transition tax applicable to new dividend exemption system related to foreign earn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7226</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5" t="n">
        <v>10983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4292</v>
      </c>
      <c r="C4" s="7" t="n">
        <v>39228</v>
      </c>
      <c r="D4" s="7" t="n">
        <v>132519</v>
      </c>
      <c r="E4" s="7" t="n">
        <v>107414</v>
      </c>
    </row>
    <row r="5" spans="1:5">
      <c r="A5" s="4" t="s">
        <v>32</v>
      </c>
      <c r="B5" s="5" t="n">
        <v>33582</v>
      </c>
      <c r="C5" s="5" t="n">
        <v>30410</v>
      </c>
      <c r="D5" s="5" t="n">
        <v>100656</v>
      </c>
      <c r="E5" s="5" t="n">
        <v>85310</v>
      </c>
    </row>
    <row r="6" spans="1:5">
      <c r="A6" s="4" t="s">
        <v>33</v>
      </c>
      <c r="B6" s="5" t="n">
        <v>10710</v>
      </c>
      <c r="C6" s="5" t="n">
        <v>8818</v>
      </c>
      <c r="D6" s="5" t="n">
        <v>31863</v>
      </c>
      <c r="E6" s="5" t="n">
        <v>22104</v>
      </c>
    </row>
    <row r="7" spans="1:5">
      <c r="A7" s="3" t="s">
        <v>34</v>
      </c>
    </row>
    <row r="8" spans="1:5">
      <c r="A8" s="4" t="s">
        <v>35</v>
      </c>
      <c r="B8" s="5" t="n">
        <v>8204</v>
      </c>
      <c r="C8" s="5" t="n">
        <v>8603</v>
      </c>
      <c r="D8" s="5" t="n">
        <v>23830</v>
      </c>
      <c r="E8" s="5" t="n">
        <v>20504</v>
      </c>
    </row>
    <row r="9" spans="1:5">
      <c r="A9" s="4" t="s">
        <v>36</v>
      </c>
      <c r="D9" s="5" t="n">
        <v>7738</v>
      </c>
    </row>
    <row r="10" spans="1:5">
      <c r="A10" s="4" t="s">
        <v>37</v>
      </c>
      <c r="D10" s="5" t="n">
        <v>-9106</v>
      </c>
    </row>
    <row r="11" spans="1:5">
      <c r="A11" s="4" t="s">
        <v>38</v>
      </c>
      <c r="B11" s="5" t="n">
        <v>8204</v>
      </c>
      <c r="C11" s="5" t="n">
        <v>8603</v>
      </c>
      <c r="D11" s="5" t="n">
        <v>22462</v>
      </c>
      <c r="E11" s="5" t="n">
        <v>20504</v>
      </c>
    </row>
    <row r="12" spans="1:5">
      <c r="A12" s="4" t="s">
        <v>39</v>
      </c>
      <c r="B12" s="5" t="n">
        <v>2506</v>
      </c>
      <c r="C12" s="5" t="n">
        <v>215</v>
      </c>
      <c r="D12" s="5" t="n">
        <v>9401</v>
      </c>
      <c r="E12" s="5" t="n">
        <v>1600</v>
      </c>
    </row>
    <row r="13" spans="1:5">
      <c r="A13" s="4" t="s">
        <v>40</v>
      </c>
      <c r="B13" s="5" t="n">
        <v>-535</v>
      </c>
      <c r="C13" s="5" t="n">
        <v>-439</v>
      </c>
      <c r="D13" s="5" t="n">
        <v>-1623</v>
      </c>
      <c r="E13" s="5" t="n">
        <v>-648</v>
      </c>
    </row>
    <row r="14" spans="1:5">
      <c r="A14" s="4" t="s">
        <v>41</v>
      </c>
      <c r="B14" s="5" t="n">
        <v>108</v>
      </c>
      <c r="C14" s="5" t="n">
        <v>-11</v>
      </c>
      <c r="D14" s="5" t="n">
        <v>77</v>
      </c>
      <c r="E14" s="5" t="n">
        <v>11</v>
      </c>
    </row>
    <row r="15" spans="1:5">
      <c r="A15" s="4" t="s">
        <v>42</v>
      </c>
      <c r="B15" s="5" t="n">
        <v>2079</v>
      </c>
      <c r="C15" s="5" t="n">
        <v>-235</v>
      </c>
      <c r="D15" s="5" t="n">
        <v>7855</v>
      </c>
      <c r="E15" s="5" t="n">
        <v>963</v>
      </c>
    </row>
    <row r="16" spans="1:5">
      <c r="A16" s="4" t="s">
        <v>43</v>
      </c>
      <c r="B16" s="5" t="n">
        <v>459</v>
      </c>
      <c r="C16" s="5" t="n">
        <v>-99</v>
      </c>
      <c r="D16" s="5" t="n">
        <v>2038</v>
      </c>
      <c r="E16" s="5" t="n">
        <v>202</v>
      </c>
    </row>
    <row r="17" spans="1:5">
      <c r="A17" s="4" t="s">
        <v>44</v>
      </c>
      <c r="B17" s="7" t="n">
        <v>1620</v>
      </c>
      <c r="C17" s="7" t="n">
        <v>-136</v>
      </c>
      <c r="D17" s="7" t="n">
        <v>5817</v>
      </c>
      <c r="E17" s="7" t="n">
        <v>761</v>
      </c>
    </row>
    <row r="18" spans="1:5">
      <c r="A18" s="3" t="s">
        <v>45</v>
      </c>
    </row>
    <row r="19" spans="1:5">
      <c r="A19" s="4" t="s">
        <v>46</v>
      </c>
      <c r="B19" s="8" t="n">
        <v>0.15</v>
      </c>
      <c r="C19" s="8" t="n">
        <v>-0.01</v>
      </c>
      <c r="D19" s="8" t="n">
        <v>0.53</v>
      </c>
      <c r="E19" s="8" t="n">
        <v>0.08</v>
      </c>
    </row>
    <row r="20" spans="1:5">
      <c r="A20" s="4" t="s">
        <v>47</v>
      </c>
      <c r="B20" s="8" t="n">
        <v>0.14</v>
      </c>
      <c r="C20" s="8" t="n">
        <v>-0.01</v>
      </c>
      <c r="D20" s="8" t="n">
        <v>0.52</v>
      </c>
      <c r="E20" s="8" t="n">
        <v>0.08</v>
      </c>
    </row>
    <row r="21" spans="1:5">
      <c r="A21" s="3" t="s">
        <v>48</v>
      </c>
    </row>
    <row r="22" spans="1:5">
      <c r="A22" s="4" t="s">
        <v>46</v>
      </c>
      <c r="B22" s="5" t="n">
        <v>10966</v>
      </c>
      <c r="C22" s="5" t="n">
        <v>10684</v>
      </c>
      <c r="D22" s="5" t="n">
        <v>10938</v>
      </c>
      <c r="E22" s="5" t="n">
        <v>9590</v>
      </c>
    </row>
    <row r="23" spans="1:5">
      <c r="A23" s="4" t="s">
        <v>47</v>
      </c>
      <c r="B23" s="5" t="n">
        <v>11217</v>
      </c>
      <c r="C23" s="5" t="n">
        <v>10730</v>
      </c>
      <c r="D23" s="5" t="n">
        <v>11153</v>
      </c>
      <c r="E23" s="5" t="n">
        <v>96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row>
    <row r="5" spans="1:2">
      <c r="A5" s="4" t="s">
        <v>205</v>
      </c>
      <c r="B5" s="4" t="s">
        <v>206</v>
      </c>
    </row>
    <row r="6" spans="1:2">
      <c r="A6" s="4" t="s">
        <v>202</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4" t="s">
        <v>44</v>
      </c>
      <c r="B3" s="7" t="n">
        <v>1620</v>
      </c>
      <c r="C3" s="7" t="n">
        <v>-136</v>
      </c>
      <c r="D3" s="7" t="n">
        <v>5817</v>
      </c>
      <c r="E3" s="7" t="n">
        <v>761</v>
      </c>
    </row>
    <row r="4" spans="1:5">
      <c r="A4" s="3" t="s">
        <v>50</v>
      </c>
    </row>
    <row r="5" spans="1:5">
      <c r="A5" s="4" t="s">
        <v>51</v>
      </c>
      <c r="B5" s="5" t="n">
        <v>-215</v>
      </c>
      <c r="C5" s="5" t="n">
        <v>-19</v>
      </c>
      <c r="D5" s="5" t="n">
        <v>-376</v>
      </c>
      <c r="E5" s="5" t="n">
        <v>-19</v>
      </c>
    </row>
    <row r="6" spans="1:5">
      <c r="A6" s="4" t="s">
        <v>52</v>
      </c>
      <c r="B6" s="5" t="n">
        <v>-188</v>
      </c>
      <c r="C6" s="5" t="n">
        <v>-118</v>
      </c>
      <c r="D6" s="5" t="n">
        <v>-179</v>
      </c>
      <c r="E6" s="5" t="n">
        <v>-106</v>
      </c>
    </row>
    <row r="7" spans="1:5">
      <c r="A7" s="4" t="s">
        <v>43</v>
      </c>
      <c r="B7" s="5" t="n">
        <v>7</v>
      </c>
      <c r="C7" s="5" t="n">
        <v>-38</v>
      </c>
      <c r="D7" s="5" t="n">
        <v>51</v>
      </c>
      <c r="E7" s="5" t="n">
        <v>-33</v>
      </c>
    </row>
    <row r="8" spans="1:5">
      <c r="A8" s="4" t="s">
        <v>53</v>
      </c>
      <c r="B8" s="5" t="n">
        <v>-195</v>
      </c>
      <c r="C8" s="5" t="n">
        <v>-80</v>
      </c>
      <c r="D8" s="5" t="n">
        <v>-230</v>
      </c>
      <c r="E8" s="5" t="n">
        <v>-73</v>
      </c>
    </row>
    <row r="9" spans="1:5">
      <c r="A9" s="4" t="s">
        <v>54</v>
      </c>
      <c r="B9" s="5" t="n">
        <v>1425</v>
      </c>
      <c r="C9" s="5" t="n">
        <v>-216</v>
      </c>
      <c r="D9" s="5" t="n">
        <v>5587</v>
      </c>
      <c r="E9" s="5" t="n">
        <v>688</v>
      </c>
    </row>
    <row r="10" spans="1:5">
      <c r="A10" s="4" t="s">
        <v>55</v>
      </c>
    </row>
    <row r="11" spans="1:5">
      <c r="A11" s="3" t="s">
        <v>50</v>
      </c>
    </row>
    <row r="12" spans="1:5">
      <c r="A12" s="4" t="s">
        <v>56</v>
      </c>
      <c r="B12" s="7" t="n">
        <v>27</v>
      </c>
      <c r="C12" s="7" t="n">
        <v>-99</v>
      </c>
      <c r="D12" s="7" t="n">
        <v>197</v>
      </c>
      <c r="E12" s="7" t="n">
        <v>-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50</v>
      </c>
      <c r="B1" s="2" t="s">
        <v>251</v>
      </c>
      <c r="C1" s="2" t="s">
        <v>252</v>
      </c>
    </row>
    <row r="2" spans="1:3">
      <c r="A2" s="3" t="s">
        <v>253</v>
      </c>
    </row>
    <row r="3" spans="1:3">
      <c r="A3" s="4" t="s">
        <v>254</v>
      </c>
      <c r="C3" s="4" t="s">
        <v>255</v>
      </c>
    </row>
    <row r="4" spans="1:3">
      <c r="A4" s="4" t="s">
        <v>256</v>
      </c>
      <c r="B4" s="5" t="n">
        <v>2</v>
      </c>
    </row>
    <row r="5" spans="1:3">
      <c r="A5" s="4" t="s">
        <v>257</v>
      </c>
      <c r="C5" s="5" t="n">
        <v>2</v>
      </c>
    </row>
    <row r="6" spans="1:3">
      <c r="A6" s="4" t="s">
        <v>258</v>
      </c>
    </row>
    <row r="7" spans="1:3">
      <c r="A7" s="3" t="s">
        <v>253</v>
      </c>
    </row>
    <row r="8" spans="1:3">
      <c r="A8" s="4" t="s">
        <v>254</v>
      </c>
      <c r="C8" s="4" t="s">
        <v>259</v>
      </c>
    </row>
    <row r="9" spans="1:3">
      <c r="A9" s="4" t="s">
        <v>256</v>
      </c>
      <c r="B9" s="5" t="n">
        <v>2</v>
      </c>
    </row>
    <row r="10" spans="1:3">
      <c r="A10" s="4" t="s">
        <v>260</v>
      </c>
      <c r="B10" s="4" t="s">
        <v>261</v>
      </c>
    </row>
    <row r="11" spans="1:3">
      <c r="A11" s="4" t="s">
        <v>262</v>
      </c>
      <c r="B11" s="4" t="s">
        <v>263</v>
      </c>
    </row>
    <row r="12" spans="1:3">
      <c r="A12" s="4" t="s">
        <v>264</v>
      </c>
      <c r="C12"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8</v>
      </c>
      <c r="D1" s="2" t="s">
        <v>1</v>
      </c>
    </row>
    <row r="2" spans="1:5">
      <c r="B2" s="2" t="s">
        <v>2</v>
      </c>
      <c r="C2" s="2" t="s">
        <v>29</v>
      </c>
      <c r="D2" s="2" t="s">
        <v>2</v>
      </c>
      <c r="E2" s="2" t="s">
        <v>29</v>
      </c>
    </row>
    <row r="3" spans="1:5">
      <c r="A3" s="3" t="s">
        <v>266</v>
      </c>
    </row>
    <row r="4" spans="1:5">
      <c r="A4" s="4" t="s">
        <v>267</v>
      </c>
      <c r="D4" s="4" t="s">
        <v>268</v>
      </c>
    </row>
    <row r="5" spans="1:5">
      <c r="A5" s="4" t="s">
        <v>269</v>
      </c>
    </row>
    <row r="6" spans="1:5">
      <c r="A6" s="3" t="s">
        <v>266</v>
      </c>
    </row>
    <row r="7" spans="1:5">
      <c r="A7" s="4" t="s">
        <v>270</v>
      </c>
      <c r="B7" s="5" t="n">
        <v>1</v>
      </c>
      <c r="C7" s="5" t="n">
        <v>2</v>
      </c>
      <c r="D7" s="5" t="n">
        <v>1</v>
      </c>
      <c r="E7" s="5" t="n">
        <v>2</v>
      </c>
    </row>
    <row r="8" spans="1:5">
      <c r="A8" s="4" t="s">
        <v>271</v>
      </c>
    </row>
    <row r="9" spans="1:5">
      <c r="A9" s="3" t="s">
        <v>266</v>
      </c>
    </row>
    <row r="10" spans="1:5">
      <c r="A10" s="4" t="s">
        <v>272</v>
      </c>
      <c r="B10" s="4" t="s">
        <v>273</v>
      </c>
      <c r="C10" s="4" t="s">
        <v>274</v>
      </c>
      <c r="D10" s="4" t="s">
        <v>275</v>
      </c>
      <c r="E10" s="4" t="s">
        <v>276</v>
      </c>
    </row>
    <row r="11" spans="1:5">
      <c r="A11" s="4" t="s">
        <v>277</v>
      </c>
    </row>
    <row r="12" spans="1:5">
      <c r="A12" s="3" t="s">
        <v>266</v>
      </c>
    </row>
    <row r="13" spans="1:5">
      <c r="A13" s="4" t="s">
        <v>272</v>
      </c>
      <c r="C13" s="4" t="s">
        <v>278</v>
      </c>
      <c r="E13" s="4" t="s">
        <v>279</v>
      </c>
    </row>
    <row r="14" spans="1:5">
      <c r="A14" s="4" t="s">
        <v>280</v>
      </c>
    </row>
    <row r="15" spans="1:5">
      <c r="A15" s="3" t="s">
        <v>266</v>
      </c>
    </row>
    <row r="16" spans="1:5">
      <c r="A16" s="4" t="s">
        <v>281</v>
      </c>
      <c r="B16" s="4" t="s">
        <v>282</v>
      </c>
      <c r="C16" s="4" t="s">
        <v>283</v>
      </c>
      <c r="D16" s="4" t="s">
        <v>282</v>
      </c>
      <c r="E16" s="4" t="s">
        <v>282</v>
      </c>
    </row>
    <row r="17" spans="1:5">
      <c r="A17" s="4" t="s">
        <v>284</v>
      </c>
    </row>
    <row r="18" spans="1:5">
      <c r="A18" s="3" t="s">
        <v>266</v>
      </c>
    </row>
    <row r="19" spans="1:5">
      <c r="A19" s="4" t="s">
        <v>285</v>
      </c>
      <c r="D19" s="4" t="s">
        <v>2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8</v>
      </c>
      <c r="D1" s="2" t="s">
        <v>1</v>
      </c>
    </row>
    <row r="2" spans="1:5">
      <c r="B2" s="2" t="s">
        <v>2</v>
      </c>
      <c r="C2" s="2" t="s">
        <v>29</v>
      </c>
      <c r="D2" s="2" t="s">
        <v>2</v>
      </c>
      <c r="E2" s="2" t="s">
        <v>29</v>
      </c>
    </row>
    <row r="3" spans="1:5">
      <c r="A3" s="3" t="s">
        <v>266</v>
      </c>
    </row>
    <row r="4" spans="1:5">
      <c r="A4" s="4" t="s">
        <v>288</v>
      </c>
      <c r="B4" s="9" t="n">
        <v>44.3</v>
      </c>
      <c r="C4" s="9" t="n">
        <v>39.2</v>
      </c>
      <c r="D4" s="9" t="n">
        <v>132.5</v>
      </c>
      <c r="E4" s="9" t="n">
        <v>107.4</v>
      </c>
    </row>
    <row r="5" spans="1:5">
      <c r="A5" s="4" t="s">
        <v>284</v>
      </c>
    </row>
    <row r="6" spans="1:5">
      <c r="A6" s="3" t="s">
        <v>266</v>
      </c>
    </row>
    <row r="7" spans="1:5">
      <c r="A7" s="4" t="s">
        <v>288</v>
      </c>
      <c r="B7" s="10" t="n">
        <v>5.8</v>
      </c>
      <c r="C7" s="10" t="n">
        <v>4.1</v>
      </c>
      <c r="D7" s="10" t="n">
        <v>18.4</v>
      </c>
      <c r="E7" s="10" t="n">
        <v>4.1</v>
      </c>
    </row>
    <row r="8" spans="1:5">
      <c r="A8" s="4" t="s">
        <v>289</v>
      </c>
    </row>
    <row r="9" spans="1:5">
      <c r="A9" s="3" t="s">
        <v>266</v>
      </c>
    </row>
    <row r="10" spans="1:5">
      <c r="A10" s="4" t="s">
        <v>288</v>
      </c>
      <c r="B10" s="10" t="n">
        <v>3.8</v>
      </c>
      <c r="C10" s="10" t="n">
        <v>3.3</v>
      </c>
      <c r="D10" s="10" t="n">
        <v>14.2</v>
      </c>
      <c r="E10" s="10" t="n">
        <v>3.3</v>
      </c>
    </row>
    <row r="11" spans="1:5">
      <c r="A11" s="4" t="s">
        <v>290</v>
      </c>
    </row>
    <row r="12" spans="1:5">
      <c r="A12" s="3" t="s">
        <v>266</v>
      </c>
    </row>
    <row r="13" spans="1:5">
      <c r="A13" s="4" t="s">
        <v>288</v>
      </c>
      <c r="B13" s="5" t="n">
        <v>2</v>
      </c>
      <c r="C13" s="10" t="n">
        <v>0.8</v>
      </c>
      <c r="D13" s="10" t="n">
        <v>4.2</v>
      </c>
      <c r="E13" s="10" t="n">
        <v>0.8</v>
      </c>
    </row>
    <row r="14" spans="1:5">
      <c r="A14" s="4" t="s">
        <v>291</v>
      </c>
    </row>
    <row r="15" spans="1:5">
      <c r="A15" s="3" t="s">
        <v>266</v>
      </c>
    </row>
    <row r="16" spans="1:5">
      <c r="A16" s="4" t="s">
        <v>288</v>
      </c>
      <c r="B16" s="10" t="n">
        <v>38.5</v>
      </c>
      <c r="C16" s="10" t="n">
        <v>35.1</v>
      </c>
      <c r="D16" s="10" t="n">
        <v>114.1</v>
      </c>
      <c r="E16" s="10" t="n">
        <v>103.3</v>
      </c>
    </row>
    <row r="17" spans="1:5">
      <c r="A17" s="4" t="s">
        <v>292</v>
      </c>
    </row>
    <row r="18" spans="1:5">
      <c r="A18" s="3" t="s">
        <v>266</v>
      </c>
    </row>
    <row r="19" spans="1:5">
      <c r="A19" s="4" t="s">
        <v>288</v>
      </c>
      <c r="B19" s="9" t="n">
        <v>38.5</v>
      </c>
      <c r="C19" s="9" t="n">
        <v>35.1</v>
      </c>
      <c r="D19" s="9" t="n">
        <v>114.1</v>
      </c>
      <c r="E19" s="10" t="n">
        <v>103.2</v>
      </c>
    </row>
    <row r="20" spans="1:5">
      <c r="A20" s="4" t="s">
        <v>293</v>
      </c>
    </row>
    <row r="21" spans="1:5">
      <c r="A21" s="3" t="s">
        <v>266</v>
      </c>
    </row>
    <row r="22" spans="1:5">
      <c r="A22" s="4" t="s">
        <v>288</v>
      </c>
      <c r="E22" s="9"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8</v>
      </c>
      <c r="D1" s="2" t="s">
        <v>1</v>
      </c>
    </row>
    <row r="2" spans="1:5">
      <c r="B2" s="2" t="s">
        <v>2</v>
      </c>
      <c r="C2" s="2" t="s">
        <v>29</v>
      </c>
      <c r="D2" s="2" t="s">
        <v>2</v>
      </c>
      <c r="E2" s="2" t="s">
        <v>29</v>
      </c>
    </row>
    <row r="3" spans="1:5">
      <c r="A3" s="3" t="s">
        <v>295</v>
      </c>
    </row>
    <row r="4" spans="1:5">
      <c r="A4" s="4" t="s">
        <v>296</v>
      </c>
      <c r="B4" s="9" t="n">
        <v>44.3</v>
      </c>
      <c r="C4" s="9" t="n">
        <v>39.2</v>
      </c>
      <c r="D4" s="9" t="n">
        <v>132.5</v>
      </c>
      <c r="E4" s="9" t="n">
        <v>107.4</v>
      </c>
    </row>
    <row r="5" spans="1:5">
      <c r="A5" s="4" t="s">
        <v>297</v>
      </c>
    </row>
    <row r="6" spans="1:5">
      <c r="A6" s="3" t="s">
        <v>295</v>
      </c>
    </row>
    <row r="7" spans="1:5">
      <c r="A7" s="4" t="s">
        <v>296</v>
      </c>
      <c r="B7" s="10" t="n">
        <v>43.2</v>
      </c>
      <c r="C7" s="10" t="n">
        <v>38.1</v>
      </c>
      <c r="D7" s="10" t="n">
        <v>128.8</v>
      </c>
      <c r="E7" s="10" t="n">
        <v>106.3</v>
      </c>
    </row>
    <row r="8" spans="1:5">
      <c r="A8" s="4" t="s">
        <v>298</v>
      </c>
    </row>
    <row r="9" spans="1:5">
      <c r="A9" s="3" t="s">
        <v>295</v>
      </c>
    </row>
    <row r="10" spans="1:5">
      <c r="A10" s="4" t="s">
        <v>296</v>
      </c>
      <c r="B10" s="10" t="n">
        <v>0.7</v>
      </c>
      <c r="C10" s="10" t="n">
        <v>0.7</v>
      </c>
      <c r="D10" s="10" t="n">
        <v>2.6</v>
      </c>
      <c r="E10" s="10" t="n">
        <v>0.7</v>
      </c>
    </row>
    <row r="11" spans="1:5">
      <c r="A11" s="4" t="s">
        <v>299</v>
      </c>
    </row>
    <row r="12" spans="1:5">
      <c r="A12" s="3" t="s">
        <v>295</v>
      </c>
    </row>
    <row r="13" spans="1:5">
      <c r="A13" s="4" t="s">
        <v>296</v>
      </c>
      <c r="B13" s="9" t="n">
        <v>0.4</v>
      </c>
      <c r="C13" s="9" t="n">
        <v>0.4</v>
      </c>
      <c r="D13" s="9" t="n">
        <v>1.1</v>
      </c>
      <c r="E13" s="9" t="n">
        <v>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300</v>
      </c>
      <c r="B1" s="2" t="s">
        <v>301</v>
      </c>
      <c r="C1" s="2" t="s">
        <v>302</v>
      </c>
      <c r="D1" s="2" t="s">
        <v>303</v>
      </c>
      <c r="E1" s="2" t="s">
        <v>304</v>
      </c>
      <c r="F1" s="2" t="s">
        <v>305</v>
      </c>
      <c r="G1" s="2" t="s">
        <v>303</v>
      </c>
      <c r="H1" s="2" t="s">
        <v>305</v>
      </c>
      <c r="I1" s="2" t="s">
        <v>306</v>
      </c>
      <c r="J1" s="2" t="s">
        <v>307</v>
      </c>
      <c r="K1" s="2" t="s">
        <v>308</v>
      </c>
      <c r="L1" s="2" t="s">
        <v>309</v>
      </c>
    </row>
    <row r="2" spans="1:12">
      <c r="A2" s="3" t="s">
        <v>310</v>
      </c>
    </row>
    <row r="3" spans="1:12">
      <c r="A3" s="4" t="s">
        <v>311</v>
      </c>
      <c r="D3" s="7" t="n">
        <v>6500000</v>
      </c>
      <c r="G3" s="7" t="n">
        <v>6500000</v>
      </c>
      <c r="I3" s="7" t="n">
        <v>13000000</v>
      </c>
    </row>
    <row r="4" spans="1:12">
      <c r="A4" s="4" t="s">
        <v>31</v>
      </c>
      <c r="D4" s="5" t="n">
        <v>44292000</v>
      </c>
      <c r="F4" s="7" t="n">
        <v>39228000</v>
      </c>
      <c r="G4" s="5" t="n">
        <v>132519000</v>
      </c>
      <c r="H4" s="7" t="n">
        <v>107414000</v>
      </c>
    </row>
    <row r="5" spans="1:12">
      <c r="A5" s="4" t="s">
        <v>112</v>
      </c>
      <c r="D5" s="5" t="n">
        <v>1620000</v>
      </c>
      <c r="F5" s="5" t="n">
        <v>-136000</v>
      </c>
      <c r="G5" s="5" t="n">
        <v>5817000</v>
      </c>
      <c r="H5" s="5" t="n">
        <v>761000</v>
      </c>
    </row>
    <row r="6" spans="1:12">
      <c r="A6" s="4" t="s">
        <v>312</v>
      </c>
      <c r="E6" s="7" t="n">
        <v>7738000</v>
      </c>
      <c r="G6" s="5" t="n">
        <v>7738000</v>
      </c>
    </row>
    <row r="7" spans="1:12">
      <c r="A7" s="4" t="s">
        <v>313</v>
      </c>
    </row>
    <row r="8" spans="1:12">
      <c r="A8" s="3" t="s">
        <v>310</v>
      </c>
    </row>
    <row r="9" spans="1:12">
      <c r="A9" s="4" t="s">
        <v>314</v>
      </c>
      <c r="B9" s="7" t="n">
        <v>65000000</v>
      </c>
    </row>
    <row r="10" spans="1:12">
      <c r="A10" s="4" t="s">
        <v>315</v>
      </c>
      <c r="C10" s="8" t="n">
        <v>0.01</v>
      </c>
    </row>
    <row r="11" spans="1:12">
      <c r="A11" s="4" t="s">
        <v>316</v>
      </c>
      <c r="B11" s="5" t="n">
        <v>6000000</v>
      </c>
    </row>
    <row r="12" spans="1:12">
      <c r="A12" s="4" t="s">
        <v>317</v>
      </c>
    </row>
    <row r="13" spans="1:12">
      <c r="A13" s="3" t="s">
        <v>310</v>
      </c>
    </row>
    <row r="14" spans="1:12">
      <c r="A14" s="4" t="s">
        <v>314</v>
      </c>
      <c r="D14" s="5" t="n">
        <v>32500000</v>
      </c>
      <c r="G14" s="5" t="n">
        <v>32500000</v>
      </c>
      <c r="J14" s="7" t="n">
        <v>32500000</v>
      </c>
    </row>
    <row r="15" spans="1:12">
      <c r="A15" s="4" t="s">
        <v>311</v>
      </c>
      <c r="D15" s="5" t="n">
        <v>22500000</v>
      </c>
      <c r="G15" s="5" t="n">
        <v>22500000</v>
      </c>
      <c r="J15" s="5" t="n">
        <v>22500000</v>
      </c>
      <c r="K15" s="7" t="n">
        <v>27500000</v>
      </c>
      <c r="L15" s="7" t="n">
        <v>27500000</v>
      </c>
    </row>
    <row r="16" spans="1:12">
      <c r="A16" s="4" t="s">
        <v>318</v>
      </c>
    </row>
    <row r="17" spans="1:12">
      <c r="A17" s="3" t="s">
        <v>310</v>
      </c>
    </row>
    <row r="18" spans="1:12">
      <c r="A18" s="4" t="s">
        <v>314</v>
      </c>
      <c r="D18" s="5" t="n">
        <v>5000000</v>
      </c>
      <c r="G18" s="7" t="n">
        <v>5000000</v>
      </c>
      <c r="J18" s="7" t="n">
        <v>5000000</v>
      </c>
      <c r="K18" s="7" t="n">
        <v>3000000</v>
      </c>
      <c r="L18" s="7" t="n">
        <v>3000000</v>
      </c>
    </row>
    <row r="19" spans="1:12">
      <c r="A19" s="4" t="s">
        <v>319</v>
      </c>
    </row>
    <row r="20" spans="1:12">
      <c r="A20" s="3" t="s">
        <v>310</v>
      </c>
    </row>
    <row r="21" spans="1:12">
      <c r="A21" s="4" t="s">
        <v>320</v>
      </c>
      <c r="B21" s="5" t="n">
        <v>30500000</v>
      </c>
    </row>
    <row r="22" spans="1:12">
      <c r="A22" s="4" t="s">
        <v>321</v>
      </c>
    </row>
    <row r="23" spans="1:12">
      <c r="A23" s="3" t="s">
        <v>310</v>
      </c>
    </row>
    <row r="24" spans="1:12">
      <c r="A24" s="4" t="s">
        <v>320</v>
      </c>
      <c r="B24" s="5" t="n">
        <v>7000000</v>
      </c>
    </row>
    <row r="25" spans="1:12">
      <c r="A25" s="4" t="s">
        <v>322</v>
      </c>
    </row>
    <row r="26" spans="1:12">
      <c r="A26" s="3" t="s">
        <v>310</v>
      </c>
    </row>
    <row r="27" spans="1:12">
      <c r="A27" s="4" t="s">
        <v>323</v>
      </c>
      <c r="C27" s="5" t="n">
        <v>857144</v>
      </c>
    </row>
    <row r="28" spans="1:12">
      <c r="A28" s="4" t="s">
        <v>324</v>
      </c>
    </row>
    <row r="29" spans="1:12">
      <c r="A29" s="3" t="s">
        <v>310</v>
      </c>
    </row>
    <row r="30" spans="1:12">
      <c r="A30" s="4" t="s">
        <v>311</v>
      </c>
      <c r="B30" s="5" t="n">
        <v>27500000</v>
      </c>
    </row>
    <row r="31" spans="1:12">
      <c r="A31" s="4" t="s">
        <v>325</v>
      </c>
      <c r="B31" s="5" t="n">
        <v>37500000</v>
      </c>
    </row>
    <row r="32" spans="1:12">
      <c r="A32" s="4" t="s">
        <v>258</v>
      </c>
    </row>
    <row r="33" spans="1:12">
      <c r="A33" s="3" t="s">
        <v>310</v>
      </c>
    </row>
    <row r="34" spans="1:12">
      <c r="A34" s="4" t="s">
        <v>326</v>
      </c>
      <c r="G34" s="4" t="s">
        <v>327</v>
      </c>
    </row>
    <row r="35" spans="1:12">
      <c r="A35" s="4" t="s">
        <v>328</v>
      </c>
      <c r="G35" s="4" t="s">
        <v>329</v>
      </c>
    </row>
    <row r="36" spans="1:12">
      <c r="A36" s="4" t="s">
        <v>330</v>
      </c>
      <c r="B36" s="5" t="n">
        <v>35750000</v>
      </c>
    </row>
    <row r="37" spans="1:12">
      <c r="A37" s="4" t="s">
        <v>331</v>
      </c>
      <c r="B37" s="5" t="n">
        <v>861000</v>
      </c>
    </row>
    <row r="38" spans="1:12">
      <c r="A38" s="4" t="s">
        <v>332</v>
      </c>
      <c r="B38" s="5" t="n">
        <v>19250000</v>
      </c>
    </row>
    <row r="39" spans="1:12">
      <c r="A39" s="4" t="s">
        <v>333</v>
      </c>
      <c r="B39" s="7" t="n">
        <v>17125000</v>
      </c>
    </row>
    <row r="40" spans="1:12">
      <c r="A40" s="4" t="s">
        <v>334</v>
      </c>
      <c r="D40" s="5" t="n">
        <v>0</v>
      </c>
      <c r="F40" s="7" t="n">
        <v>1700000</v>
      </c>
      <c r="H40" s="7" t="n">
        <v>2000000</v>
      </c>
      <c r="I40" s="7" t="n">
        <v>2000000</v>
      </c>
    </row>
    <row r="41" spans="1:12">
      <c r="A41" s="4" t="s">
        <v>335</v>
      </c>
      <c r="G41" s="7" t="n">
        <v>140000</v>
      </c>
    </row>
    <row r="42" spans="1:12">
      <c r="A42" s="4" t="s">
        <v>31</v>
      </c>
      <c r="D42" s="5" t="n">
        <v>5800000</v>
      </c>
      <c r="G42" s="5" t="n">
        <v>18400000</v>
      </c>
    </row>
    <row r="43" spans="1:12">
      <c r="A43" s="4" t="s">
        <v>112</v>
      </c>
      <c r="D43" s="5" t="n">
        <v>600000</v>
      </c>
      <c r="G43" s="5" t="n">
        <v>2200000</v>
      </c>
    </row>
    <row r="44" spans="1:12">
      <c r="A44" s="4" t="s">
        <v>336</v>
      </c>
      <c r="E44" s="5" t="n">
        <v>-9100000</v>
      </c>
      <c r="G44" s="5" t="n">
        <v>-9100000</v>
      </c>
    </row>
    <row r="45" spans="1:12">
      <c r="A45" s="4" t="s">
        <v>337</v>
      </c>
      <c r="E45" s="5" t="n">
        <v>-9100000</v>
      </c>
      <c r="G45" s="5" t="n">
        <v>-9100000</v>
      </c>
    </row>
    <row r="46" spans="1:12">
      <c r="A46" s="4" t="s">
        <v>312</v>
      </c>
      <c r="D46" s="7" t="n">
        <v>0</v>
      </c>
      <c r="E46" s="5" t="n">
        <v>7700000</v>
      </c>
      <c r="G46" s="5" t="n">
        <v>7700000</v>
      </c>
    </row>
    <row r="47" spans="1:12">
      <c r="A47" s="4" t="s">
        <v>338</v>
      </c>
    </row>
    <row r="48" spans="1:12">
      <c r="A48" s="3" t="s">
        <v>310</v>
      </c>
    </row>
    <row r="49" spans="1:12">
      <c r="A49" s="4" t="s">
        <v>312</v>
      </c>
      <c r="E49" s="7" t="n">
        <v>7700000</v>
      </c>
      <c r="G49" s="7" t="n">
        <v>7700000</v>
      </c>
    </row>
    <row r="50" spans="1:12">
      <c r="A50" s="4" t="s">
        <v>339</v>
      </c>
    </row>
    <row r="51" spans="1:12">
      <c r="A51" s="3" t="s">
        <v>310</v>
      </c>
    </row>
    <row r="52" spans="1:12">
      <c r="A52" s="4" t="s">
        <v>340</v>
      </c>
      <c r="C52" s="5" t="n">
        <v>2</v>
      </c>
    </row>
    <row r="53" spans="1:12">
      <c r="A53" s="4" t="s">
        <v>341</v>
      </c>
    </row>
    <row r="54" spans="1:12">
      <c r="A54" s="3" t="s">
        <v>310</v>
      </c>
    </row>
    <row r="55" spans="1:12">
      <c r="A55" s="4" t="s">
        <v>340</v>
      </c>
      <c r="C55" s="5" t="n">
        <v>1</v>
      </c>
    </row>
    <row r="56" spans="1:12">
      <c r="A56" s="4" t="s">
        <v>342</v>
      </c>
    </row>
    <row r="57" spans="1:12">
      <c r="A57" s="3" t="s">
        <v>310</v>
      </c>
    </row>
    <row r="58" spans="1:12">
      <c r="A58" s="4" t="s">
        <v>343</v>
      </c>
      <c r="C58" s="7" t="n">
        <v>10000000</v>
      </c>
    </row>
    <row r="59" spans="1:12">
      <c r="A59" s="4" t="s">
        <v>344</v>
      </c>
    </row>
    <row r="60" spans="1:12">
      <c r="A60" s="3" t="s">
        <v>310</v>
      </c>
    </row>
    <row r="61" spans="1:12">
      <c r="A61" s="4" t="s">
        <v>333</v>
      </c>
      <c r="C61" s="5" t="n">
        <v>8250000</v>
      </c>
    </row>
    <row r="62" spans="1:12">
      <c r="A62" s="4" t="s">
        <v>345</v>
      </c>
    </row>
    <row r="63" spans="1:12">
      <c r="A63" s="3" t="s">
        <v>310</v>
      </c>
    </row>
    <row r="64" spans="1:12">
      <c r="A64" s="4" t="s">
        <v>343</v>
      </c>
      <c r="C64" s="5" t="n">
        <v>10700000</v>
      </c>
    </row>
    <row r="65" spans="1:12">
      <c r="A65" s="4" t="s">
        <v>346</v>
      </c>
    </row>
    <row r="66" spans="1:12">
      <c r="A66" s="3" t="s">
        <v>310</v>
      </c>
    </row>
    <row r="67" spans="1:12">
      <c r="A67" s="4" t="s">
        <v>333</v>
      </c>
      <c r="C67" s="7" t="n">
        <v>1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01</v>
      </c>
    </row>
    <row r="2" spans="1:2">
      <c r="A2" s="3" t="s">
        <v>310</v>
      </c>
    </row>
    <row r="3" spans="1:2">
      <c r="A3" s="4" t="s">
        <v>348</v>
      </c>
      <c r="B3" s="7" t="n">
        <v>35750</v>
      </c>
    </row>
    <row r="4" spans="1:2">
      <c r="A4" s="4" t="s">
        <v>349</v>
      </c>
      <c r="B4" s="5" t="n">
        <v>-861</v>
      </c>
    </row>
    <row r="5" spans="1:2">
      <c r="A5" s="4" t="s">
        <v>350</v>
      </c>
      <c r="B5" s="5" t="n">
        <v>17125</v>
      </c>
    </row>
    <row r="6" spans="1:2">
      <c r="A6" s="4" t="s">
        <v>351</v>
      </c>
      <c r="B6" s="7" t="n">
        <v>520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01</v>
      </c>
    </row>
    <row r="2" spans="1:2">
      <c r="A2" s="4" t="s">
        <v>258</v>
      </c>
    </row>
    <row r="3" spans="1:2">
      <c r="A3" s="3" t="s">
        <v>310</v>
      </c>
    </row>
    <row r="4" spans="1:2">
      <c r="A4" s="4" t="s">
        <v>353</v>
      </c>
      <c r="B4" s="7" t="n">
        <v>17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29</v>
      </c>
      <c r="D1" s="2" t="s">
        <v>2</v>
      </c>
      <c r="E1" s="2" t="s">
        <v>58</v>
      </c>
    </row>
    <row r="2" spans="1:5">
      <c r="A2" s="3" t="s">
        <v>310</v>
      </c>
    </row>
    <row r="3" spans="1:5">
      <c r="A3" s="4" t="s">
        <v>356</v>
      </c>
      <c r="C3" s="7" t="n">
        <v>6000</v>
      </c>
    </row>
    <row r="4" spans="1:5">
      <c r="A4" s="4" t="s">
        <v>317</v>
      </c>
    </row>
    <row r="5" spans="1:5">
      <c r="A5" s="3" t="s">
        <v>310</v>
      </c>
    </row>
    <row r="6" spans="1:5">
      <c r="A6" s="4" t="s">
        <v>357</v>
      </c>
      <c r="D6" s="7" t="n">
        <v>16000</v>
      </c>
      <c r="E6" s="7" t="n">
        <v>9000</v>
      </c>
    </row>
    <row r="7" spans="1:5">
      <c r="A7" s="4" t="s">
        <v>258</v>
      </c>
    </row>
    <row r="8" spans="1:5">
      <c r="A8" s="3" t="s">
        <v>310</v>
      </c>
    </row>
    <row r="9" spans="1:5">
      <c r="A9" s="4" t="s">
        <v>358</v>
      </c>
      <c r="B9" s="7" t="n">
        <v>341</v>
      </c>
    </row>
    <row r="10" spans="1:5">
      <c r="A10" s="4" t="s">
        <v>356</v>
      </c>
      <c r="B10" s="5" t="n">
        <v>6000</v>
      </c>
    </row>
    <row r="11" spans="1:5">
      <c r="A11" s="4" t="s">
        <v>359</v>
      </c>
      <c r="B11" s="5" t="n">
        <v>-10091</v>
      </c>
    </row>
    <row r="12" spans="1:5">
      <c r="A12" s="4" t="s">
        <v>360</v>
      </c>
      <c r="B12" s="5" t="n">
        <v>35750</v>
      </c>
    </row>
    <row r="13" spans="1:5">
      <c r="A13" s="4" t="s">
        <v>361</v>
      </c>
    </row>
    <row r="14" spans="1:5">
      <c r="A14" s="3" t="s">
        <v>310</v>
      </c>
    </row>
    <row r="15" spans="1:5">
      <c r="A15" s="4" t="s">
        <v>357</v>
      </c>
      <c r="B15" s="5" t="n">
        <v>30500</v>
      </c>
    </row>
    <row r="16" spans="1:5">
      <c r="A16" s="4" t="s">
        <v>362</v>
      </c>
    </row>
    <row r="17" spans="1:5">
      <c r="A17" s="3" t="s">
        <v>310</v>
      </c>
    </row>
    <row r="18" spans="1:5">
      <c r="A18" s="4" t="s">
        <v>357</v>
      </c>
      <c r="B18" s="7" t="n">
        <v>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58</v>
      </c>
      <c r="D1" s="2" t="s">
        <v>355</v>
      </c>
      <c r="E1" s="2" t="s">
        <v>364</v>
      </c>
    </row>
    <row r="2" spans="1:5">
      <c r="A2" s="3" t="s">
        <v>365</v>
      </c>
    </row>
    <row r="3" spans="1:5">
      <c r="A3" s="4" t="s">
        <v>74</v>
      </c>
      <c r="B3" s="7" t="n">
        <v>28106</v>
      </c>
      <c r="C3" s="7" t="n">
        <v>35844</v>
      </c>
      <c r="E3" s="7" t="n">
        <v>8427</v>
      </c>
    </row>
    <row r="4" spans="1:5">
      <c r="A4" s="4" t="s">
        <v>258</v>
      </c>
    </row>
    <row r="5" spans="1:5">
      <c r="A5" s="3" t="s">
        <v>310</v>
      </c>
    </row>
    <row r="6" spans="1:5">
      <c r="A6" s="4" t="s">
        <v>366</v>
      </c>
      <c r="D6" s="7" t="n">
        <v>6909</v>
      </c>
    </row>
    <row r="7" spans="1:5">
      <c r="A7" s="4" t="s">
        <v>367</v>
      </c>
      <c r="D7" s="5" t="n">
        <v>215</v>
      </c>
    </row>
    <row r="8" spans="1:5">
      <c r="A8" s="3" t="s">
        <v>365</v>
      </c>
    </row>
    <row r="9" spans="1:5">
      <c r="A9" s="4" t="s">
        <v>368</v>
      </c>
      <c r="D9" s="5" t="n">
        <v>19862</v>
      </c>
    </row>
    <row r="10" spans="1:5">
      <c r="A10" s="4" t="s">
        <v>74</v>
      </c>
      <c r="D10" s="5" t="n">
        <v>27417</v>
      </c>
    </row>
    <row r="11" spans="1:5">
      <c r="A11" s="4" t="s">
        <v>369</v>
      </c>
      <c r="D11" s="5" t="n">
        <v>-2389</v>
      </c>
    </row>
    <row r="12" spans="1:5">
      <c r="A12" s="4" t="s">
        <v>370</v>
      </c>
      <c r="D12" s="5" t="n">
        <v>52014</v>
      </c>
    </row>
    <row r="13" spans="1:5">
      <c r="A13" s="4" t="s">
        <v>371</v>
      </c>
    </row>
    <row r="14" spans="1:5">
      <c r="A14" s="3" t="s">
        <v>365</v>
      </c>
    </row>
    <row r="15" spans="1:5">
      <c r="A15" s="4" t="s">
        <v>368</v>
      </c>
      <c r="D15" s="5" t="n">
        <v>16671</v>
      </c>
    </row>
    <row r="16" spans="1:5">
      <c r="A16" s="4" t="s">
        <v>372</v>
      </c>
    </row>
    <row r="17" spans="1:5">
      <c r="A17" s="3" t="s">
        <v>365</v>
      </c>
    </row>
    <row r="18" spans="1:5">
      <c r="A18" s="4" t="s">
        <v>368</v>
      </c>
      <c r="D18" s="5" t="n">
        <v>761</v>
      </c>
    </row>
    <row r="19" spans="1:5">
      <c r="A19" s="4" t="s">
        <v>373</v>
      </c>
    </row>
    <row r="20" spans="1:5">
      <c r="A20" s="3" t="s">
        <v>365</v>
      </c>
    </row>
    <row r="21" spans="1:5">
      <c r="A21" s="4" t="s">
        <v>368</v>
      </c>
      <c r="D21" s="5" t="n">
        <v>1221</v>
      </c>
    </row>
    <row r="22" spans="1:5">
      <c r="A22" s="4" t="s">
        <v>374</v>
      </c>
    </row>
    <row r="23" spans="1:5">
      <c r="A23" s="3" t="s">
        <v>365</v>
      </c>
    </row>
    <row r="24" spans="1:5">
      <c r="A24" s="4" t="s">
        <v>368</v>
      </c>
      <c r="D24" s="7" t="n">
        <v>1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8</v>
      </c>
      <c r="D1" s="2" t="s">
        <v>1</v>
      </c>
    </row>
    <row r="2" spans="1:5">
      <c r="B2" s="2" t="s">
        <v>2</v>
      </c>
      <c r="C2" s="2" t="s">
        <v>29</v>
      </c>
      <c r="D2" s="2" t="s">
        <v>2</v>
      </c>
      <c r="E2" s="2" t="s">
        <v>29</v>
      </c>
    </row>
    <row r="3" spans="1:5">
      <c r="A3" s="3" t="s">
        <v>310</v>
      </c>
    </row>
    <row r="4" spans="1:5">
      <c r="A4" s="4" t="s">
        <v>376</v>
      </c>
      <c r="B4" s="7" t="n">
        <v>44292</v>
      </c>
      <c r="C4" s="7" t="n">
        <v>39815</v>
      </c>
      <c r="D4" s="7" t="n">
        <v>132519</v>
      </c>
      <c r="E4" s="7" t="n">
        <v>118317</v>
      </c>
    </row>
    <row r="5" spans="1:5">
      <c r="A5" s="4" t="s">
        <v>112</v>
      </c>
      <c r="B5" s="7" t="n">
        <v>1620</v>
      </c>
      <c r="C5" s="7" t="n">
        <v>-78</v>
      </c>
      <c r="D5" s="7" t="n">
        <v>5817</v>
      </c>
      <c r="E5" s="7" t="n">
        <v>1523</v>
      </c>
    </row>
    <row r="6" spans="1:5">
      <c r="A6" s="4" t="s">
        <v>377</v>
      </c>
      <c r="B6" s="8" t="n">
        <v>0.14</v>
      </c>
      <c r="C6" s="8" t="n">
        <v>-0.01</v>
      </c>
      <c r="D6" s="8" t="n">
        <v>0.52</v>
      </c>
      <c r="E6" s="8" t="n">
        <v>0.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188</v>
      </c>
      <c r="C3" s="7" t="n">
        <v>2478</v>
      </c>
    </row>
    <row r="4" spans="1:3">
      <c r="A4" s="4" t="s">
        <v>61</v>
      </c>
      <c r="B4" s="5" t="n">
        <v>24212</v>
      </c>
      <c r="C4" s="5" t="n">
        <v>22876</v>
      </c>
    </row>
    <row r="5" spans="1:3">
      <c r="A5" s="4" t="s">
        <v>62</v>
      </c>
      <c r="B5" s="5" t="n">
        <v>13961</v>
      </c>
      <c r="C5" s="5" t="n">
        <v>7786</v>
      </c>
    </row>
    <row r="6" spans="1:3">
      <c r="A6" s="4" t="s">
        <v>63</v>
      </c>
      <c r="B6" s="5" t="n">
        <v>1609</v>
      </c>
      <c r="C6" s="5" t="n">
        <v>1533</v>
      </c>
    </row>
    <row r="7" spans="1:3">
      <c r="A7" s="4" t="s">
        <v>64</v>
      </c>
      <c r="B7" s="5" t="n">
        <v>41970</v>
      </c>
      <c r="C7" s="5" t="n">
        <v>34673</v>
      </c>
    </row>
    <row r="8" spans="1:3">
      <c r="A8" s="3" t="s">
        <v>65</v>
      </c>
    </row>
    <row r="9" spans="1:3">
      <c r="A9" s="4" t="s">
        <v>66</v>
      </c>
      <c r="B9" s="5" t="n">
        <v>1503</v>
      </c>
      <c r="C9" s="5" t="n">
        <v>1395</v>
      </c>
    </row>
    <row r="10" spans="1:3">
      <c r="A10" s="4" t="s">
        <v>67</v>
      </c>
      <c r="B10" s="5" t="n">
        <v>1902</v>
      </c>
      <c r="C10" s="5" t="n">
        <v>1986</v>
      </c>
    </row>
    <row r="11" spans="1:3">
      <c r="A11" s="4" t="s">
        <v>68</v>
      </c>
      <c r="B11" s="5" t="n">
        <v>458</v>
      </c>
      <c r="C11" s="5" t="n">
        <v>365</v>
      </c>
    </row>
    <row r="12" spans="1:3">
      <c r="A12" s="4" t="s">
        <v>69</v>
      </c>
      <c r="B12" s="5" t="n">
        <v>3863</v>
      </c>
      <c r="C12" s="5" t="n">
        <v>3746</v>
      </c>
    </row>
    <row r="13" spans="1:3">
      <c r="A13" s="4" t="s">
        <v>70</v>
      </c>
      <c r="B13" s="5" t="n">
        <v>-1722</v>
      </c>
      <c r="C13" s="5" t="n">
        <v>-1847</v>
      </c>
    </row>
    <row r="14" spans="1:3">
      <c r="A14" s="4" t="s">
        <v>71</v>
      </c>
      <c r="B14" s="5" t="n">
        <v>2141</v>
      </c>
      <c r="C14" s="5" t="n">
        <v>1899</v>
      </c>
    </row>
    <row r="15" spans="1:3">
      <c r="A15" s="4" t="s">
        <v>72</v>
      </c>
      <c r="C15" s="5" t="n">
        <v>468</v>
      </c>
    </row>
    <row r="16" spans="1:3">
      <c r="A16" s="4" t="s">
        <v>73</v>
      </c>
      <c r="B16" s="5" t="n">
        <v>519</v>
      </c>
      <c r="C16" s="5" t="n">
        <v>255</v>
      </c>
    </row>
    <row r="17" spans="1:3">
      <c r="A17" s="4" t="s">
        <v>74</v>
      </c>
      <c r="B17" s="5" t="n">
        <v>28106</v>
      </c>
      <c r="C17" s="5" t="n">
        <v>35844</v>
      </c>
    </row>
    <row r="18" spans="1:3">
      <c r="A18" s="4" t="s">
        <v>75</v>
      </c>
      <c r="B18" s="5" t="n">
        <v>23410</v>
      </c>
      <c r="C18" s="5" t="n">
        <v>25465</v>
      </c>
    </row>
    <row r="19" spans="1:3">
      <c r="A19" s="4" t="s">
        <v>76</v>
      </c>
      <c r="B19" s="5" t="n">
        <v>96146</v>
      </c>
      <c r="C19" s="5" t="n">
        <v>98604</v>
      </c>
    </row>
    <row r="20" spans="1:3">
      <c r="A20" s="3" t="s">
        <v>77</v>
      </c>
    </row>
    <row r="21" spans="1:3">
      <c r="A21" s="4" t="s">
        <v>78</v>
      </c>
      <c r="B21" s="5" t="n">
        <v>4575</v>
      </c>
      <c r="C21" s="5" t="n">
        <v>4003</v>
      </c>
    </row>
    <row r="22" spans="1:3">
      <c r="A22" s="4" t="s">
        <v>79</v>
      </c>
      <c r="B22" s="5" t="n">
        <v>2724</v>
      </c>
      <c r="C22" s="5" t="n">
        <v>5028</v>
      </c>
    </row>
    <row r="23" spans="1:3">
      <c r="A23" s="4" t="s">
        <v>80</v>
      </c>
      <c r="B23" s="5" t="n">
        <v>8050</v>
      </c>
      <c r="C23" s="5" t="n">
        <v>8969</v>
      </c>
    </row>
    <row r="24" spans="1:3">
      <c r="A24" s="4" t="s">
        <v>81</v>
      </c>
      <c r="B24" s="5" t="n">
        <v>1619</v>
      </c>
      <c r="C24" s="5" t="n">
        <v>1679</v>
      </c>
    </row>
    <row r="25" spans="1:3">
      <c r="A25" s="4" t="s">
        <v>82</v>
      </c>
      <c r="B25" s="5" t="n">
        <v>119</v>
      </c>
      <c r="C25" s="5" t="n">
        <v>430</v>
      </c>
    </row>
    <row r="26" spans="1:3">
      <c r="A26" s="4" t="s">
        <v>83</v>
      </c>
      <c r="B26" s="5" t="n">
        <v>17087</v>
      </c>
      <c r="C26" s="5" t="n">
        <v>20109</v>
      </c>
    </row>
    <row r="27" spans="1:3">
      <c r="A27" s="3" t="s">
        <v>84</v>
      </c>
    </row>
    <row r="28" spans="1:3">
      <c r="A28" s="4" t="s">
        <v>85</v>
      </c>
      <c r="B28" s="5" t="n">
        <v>37720</v>
      </c>
      <c r="C28" s="5" t="n">
        <v>34149</v>
      </c>
    </row>
    <row r="29" spans="1:3">
      <c r="A29" s="4" t="s">
        <v>86</v>
      </c>
      <c r="B29" s="5" t="n">
        <v>8019</v>
      </c>
      <c r="C29" s="5" t="n">
        <v>17125</v>
      </c>
    </row>
    <row r="30" spans="1:3">
      <c r="A30" s="4" t="s">
        <v>87</v>
      </c>
      <c r="B30" s="5" t="n">
        <v>68</v>
      </c>
      <c r="C30" s="5" t="n">
        <v>68</v>
      </c>
    </row>
    <row r="31" spans="1:3">
      <c r="A31" s="4" t="s">
        <v>72</v>
      </c>
      <c r="B31" s="5" t="n">
        <v>81</v>
      </c>
    </row>
    <row r="32" spans="1:3">
      <c r="A32" s="4" t="s">
        <v>88</v>
      </c>
      <c r="B32" s="5" t="n">
        <v>62975</v>
      </c>
      <c r="C32" s="5" t="n">
        <v>71451</v>
      </c>
    </row>
    <row r="33" spans="1:3">
      <c r="A33" s="4" t="s">
        <v>89</v>
      </c>
      <c r="B33" s="4" t="s">
        <v>90</v>
      </c>
      <c r="C33" s="4" t="s">
        <v>90</v>
      </c>
    </row>
    <row r="34" spans="1:3">
      <c r="A34" s="3" t="s">
        <v>91</v>
      </c>
    </row>
    <row r="35" spans="1:3">
      <c r="A35" s="4" t="s">
        <v>92</v>
      </c>
      <c r="B35" s="4" t="s">
        <v>90</v>
      </c>
      <c r="C35" s="4" t="s">
        <v>90</v>
      </c>
    </row>
    <row r="36" spans="1:3">
      <c r="A36" s="4" t="s">
        <v>93</v>
      </c>
      <c r="B36" s="5" t="n">
        <v>126</v>
      </c>
      <c r="C36" s="5" t="n">
        <v>126</v>
      </c>
    </row>
    <row r="37" spans="1:3">
      <c r="A37" s="4" t="s">
        <v>94</v>
      </c>
      <c r="B37" s="5" t="n">
        <v>20692</v>
      </c>
      <c r="C37" s="5" t="n">
        <v>20241</v>
      </c>
    </row>
    <row r="38" spans="1:3">
      <c r="A38" s="4" t="s">
        <v>95</v>
      </c>
      <c r="B38" s="5" t="n">
        <v>16740</v>
      </c>
      <c r="C38" s="5" t="n">
        <v>10923</v>
      </c>
    </row>
    <row r="39" spans="1:3">
      <c r="A39" s="4" t="s">
        <v>96</v>
      </c>
      <c r="B39" s="5" t="n">
        <v>-213</v>
      </c>
      <c r="C39" s="5" t="n">
        <v>17</v>
      </c>
    </row>
    <row r="40" spans="1:3">
      <c r="A40" s="4" t="s">
        <v>97</v>
      </c>
      <c r="B40" s="5" t="n">
        <v>-4174</v>
      </c>
      <c r="C40" s="5" t="n">
        <v>-4154</v>
      </c>
    </row>
    <row r="41" spans="1:3">
      <c r="A41" s="4" t="s">
        <v>98</v>
      </c>
      <c r="B41" s="5" t="n">
        <v>33171</v>
      </c>
      <c r="C41" s="5" t="n">
        <v>27153</v>
      </c>
    </row>
    <row r="42" spans="1:3">
      <c r="A42" s="4" t="s">
        <v>99</v>
      </c>
      <c r="B42" s="7" t="n">
        <v>96146</v>
      </c>
      <c r="C42" s="7" t="n">
        <v>986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78</v>
      </c>
      <c r="B1" s="2" t="s">
        <v>28</v>
      </c>
      <c r="E1" s="2" t="s">
        <v>1</v>
      </c>
    </row>
    <row r="2" spans="1:10">
      <c r="B2" s="2" t="s">
        <v>2</v>
      </c>
      <c r="C2" s="2" t="s">
        <v>379</v>
      </c>
      <c r="D2" s="2" t="s">
        <v>29</v>
      </c>
      <c r="E2" s="2" t="s">
        <v>2</v>
      </c>
      <c r="F2" s="2" t="s">
        <v>29</v>
      </c>
      <c r="G2" s="2" t="s">
        <v>58</v>
      </c>
      <c r="H2" s="2" t="s">
        <v>355</v>
      </c>
      <c r="I2" s="2" t="s">
        <v>364</v>
      </c>
      <c r="J2" s="2" t="s">
        <v>380</v>
      </c>
    </row>
    <row r="3" spans="1:10">
      <c r="A3" s="3" t="s">
        <v>381</v>
      </c>
    </row>
    <row r="4" spans="1:10">
      <c r="A4" s="4" t="s">
        <v>74</v>
      </c>
      <c r="B4" s="7" t="n">
        <v>28106</v>
      </c>
      <c r="E4" s="7" t="n">
        <v>28106</v>
      </c>
      <c r="G4" s="7" t="n">
        <v>35844</v>
      </c>
      <c r="I4" s="7" t="n">
        <v>8427</v>
      </c>
    </row>
    <row r="5" spans="1:10">
      <c r="A5" s="4" t="s">
        <v>312</v>
      </c>
      <c r="C5" s="7" t="n">
        <v>7738</v>
      </c>
      <c r="E5" s="5" t="n">
        <v>7738</v>
      </c>
    </row>
    <row r="6" spans="1:10">
      <c r="A6" s="4" t="s">
        <v>382</v>
      </c>
      <c r="B6" s="5" t="n">
        <v>673</v>
      </c>
      <c r="D6" s="7" t="n">
        <v>611</v>
      </c>
      <c r="E6" s="5" t="n">
        <v>2055</v>
      </c>
      <c r="F6" s="7" t="n">
        <v>1018</v>
      </c>
    </row>
    <row r="7" spans="1:10">
      <c r="A7" s="4" t="s">
        <v>383</v>
      </c>
    </row>
    <row r="8" spans="1:10">
      <c r="A8" s="3" t="s">
        <v>381</v>
      </c>
    </row>
    <row r="9" spans="1:10">
      <c r="A9" s="4" t="s">
        <v>74</v>
      </c>
      <c r="J9" s="7" t="n">
        <v>8400</v>
      </c>
    </row>
    <row r="10" spans="1:10">
      <c r="A10" s="4" t="s">
        <v>258</v>
      </c>
    </row>
    <row r="11" spans="1:10">
      <c r="A11" s="3" t="s">
        <v>381</v>
      </c>
    </row>
    <row r="12" spans="1:10">
      <c r="A12" s="4" t="s">
        <v>74</v>
      </c>
      <c r="H12" s="7" t="n">
        <v>27417</v>
      </c>
    </row>
    <row r="13" spans="1:10">
      <c r="A13" s="4" t="s">
        <v>312</v>
      </c>
      <c r="B13" s="7" t="n">
        <v>0</v>
      </c>
      <c r="C13" s="7" t="n">
        <v>7700</v>
      </c>
      <c r="E13" s="7" t="n">
        <v>77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4</v>
      </c>
      <c r="B1" s="2" t="s">
        <v>28</v>
      </c>
      <c r="C1" s="2" t="s">
        <v>1</v>
      </c>
      <c r="D1" s="2" t="s">
        <v>385</v>
      </c>
    </row>
    <row r="2" spans="1:4">
      <c r="B2" s="2" t="s">
        <v>379</v>
      </c>
      <c r="C2" s="2" t="s">
        <v>2</v>
      </c>
      <c r="D2" s="2" t="s">
        <v>58</v>
      </c>
    </row>
    <row r="3" spans="1:4">
      <c r="A3" s="3" t="s">
        <v>151</v>
      </c>
    </row>
    <row r="4" spans="1:4">
      <c r="A4" s="4" t="s">
        <v>386</v>
      </c>
      <c r="C4" s="7" t="n">
        <v>35844</v>
      </c>
      <c r="D4" s="7" t="n">
        <v>8427</v>
      </c>
    </row>
    <row r="5" spans="1:4">
      <c r="A5" s="4" t="s">
        <v>387</v>
      </c>
      <c r="D5" s="5" t="n">
        <v>27417</v>
      </c>
    </row>
    <row r="6" spans="1:4">
      <c r="A6" s="4" t="s">
        <v>388</v>
      </c>
      <c r="B6" s="7" t="n">
        <v>-7738</v>
      </c>
      <c r="C6" s="5" t="n">
        <v>-7738</v>
      </c>
    </row>
    <row r="7" spans="1:4">
      <c r="A7" s="4" t="s">
        <v>389</v>
      </c>
      <c r="C7" s="7" t="n">
        <v>28106</v>
      </c>
      <c r="D7" s="7" t="n">
        <v>358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85</v>
      </c>
    </row>
    <row r="2" spans="1:3">
      <c r="B2" s="2" t="s">
        <v>2</v>
      </c>
      <c r="C2" s="2" t="s">
        <v>58</v>
      </c>
    </row>
    <row r="3" spans="1:3">
      <c r="A3" s="3" t="s">
        <v>381</v>
      </c>
    </row>
    <row r="4" spans="1:3">
      <c r="A4" s="4" t="s">
        <v>391</v>
      </c>
      <c r="B4" s="7" t="n">
        <v>28429</v>
      </c>
      <c r="C4" s="7" t="n">
        <v>28429</v>
      </c>
    </row>
    <row r="5" spans="1:3">
      <c r="A5" s="4" t="s">
        <v>392</v>
      </c>
      <c r="B5" s="5" t="n">
        <v>5019</v>
      </c>
      <c r="C5" s="5" t="n">
        <v>2964</v>
      </c>
    </row>
    <row r="6" spans="1:3">
      <c r="A6" s="4" t="s">
        <v>393</v>
      </c>
      <c r="B6" s="7" t="n">
        <v>23410</v>
      </c>
      <c r="C6" s="7" t="n">
        <v>25465</v>
      </c>
    </row>
    <row r="7" spans="1:3">
      <c r="A7" s="4" t="s">
        <v>394</v>
      </c>
    </row>
    <row r="8" spans="1:3">
      <c r="A8" s="3" t="s">
        <v>381</v>
      </c>
    </row>
    <row r="9" spans="1:3">
      <c r="A9" s="4" t="s">
        <v>395</v>
      </c>
      <c r="B9" s="4" t="s">
        <v>396</v>
      </c>
      <c r="C9" s="4" t="s">
        <v>396</v>
      </c>
    </row>
    <row r="10" spans="1:3">
      <c r="A10" s="4" t="s">
        <v>397</v>
      </c>
      <c r="B10" s="7" t="n">
        <v>7999</v>
      </c>
      <c r="C10" s="7" t="n">
        <v>7999</v>
      </c>
    </row>
    <row r="11" spans="1:3">
      <c r="A11" s="4" t="s">
        <v>392</v>
      </c>
      <c r="B11" s="5" t="n">
        <v>2194</v>
      </c>
      <c r="C11" s="5" t="n">
        <v>1694</v>
      </c>
    </row>
    <row r="12" spans="1:3">
      <c r="A12" s="4" t="s">
        <v>398</v>
      </c>
      <c r="B12" s="7" t="n">
        <v>5805</v>
      </c>
      <c r="C12" s="7" t="n">
        <v>6305</v>
      </c>
    </row>
    <row r="13" spans="1:3">
      <c r="A13" s="4" t="s">
        <v>399</v>
      </c>
    </row>
    <row r="14" spans="1:3">
      <c r="A14" s="3" t="s">
        <v>381</v>
      </c>
    </row>
    <row r="15" spans="1:3">
      <c r="A15" s="4" t="s">
        <v>395</v>
      </c>
      <c r="B15" s="4" t="s">
        <v>396</v>
      </c>
      <c r="C15" s="4" t="s">
        <v>396</v>
      </c>
    </row>
    <row r="16" spans="1:3">
      <c r="A16" s="4" t="s">
        <v>397</v>
      </c>
      <c r="B16" s="7" t="n">
        <v>16671</v>
      </c>
      <c r="C16" s="7" t="n">
        <v>16671</v>
      </c>
    </row>
    <row r="17" spans="1:3">
      <c r="A17" s="4" t="s">
        <v>392</v>
      </c>
      <c r="B17" s="5" t="n">
        <v>1678</v>
      </c>
      <c r="C17" s="5" t="n">
        <v>636</v>
      </c>
    </row>
    <row r="18" spans="1:3">
      <c r="A18" s="4" t="s">
        <v>398</v>
      </c>
      <c r="B18" s="7" t="n">
        <v>14993</v>
      </c>
      <c r="C18" s="7" t="n">
        <v>16035</v>
      </c>
    </row>
    <row r="19" spans="1:3">
      <c r="A19" s="4" t="s">
        <v>400</v>
      </c>
    </row>
    <row r="20" spans="1:3">
      <c r="A20" s="3" t="s">
        <v>381</v>
      </c>
    </row>
    <row r="21" spans="1:3">
      <c r="A21" s="4" t="s">
        <v>395</v>
      </c>
      <c r="B21" s="4" t="s">
        <v>401</v>
      </c>
      <c r="C21" s="4" t="s">
        <v>401</v>
      </c>
    </row>
    <row r="22" spans="1:3">
      <c r="A22" s="4" t="s">
        <v>397</v>
      </c>
      <c r="B22" s="7" t="n">
        <v>319</v>
      </c>
      <c r="C22" s="7" t="n">
        <v>319</v>
      </c>
    </row>
    <row r="23" spans="1:3">
      <c r="A23" s="4" t="s">
        <v>392</v>
      </c>
      <c r="B23" s="5" t="n">
        <v>210</v>
      </c>
      <c r="C23" s="5" t="n">
        <v>162</v>
      </c>
    </row>
    <row r="24" spans="1:3">
      <c r="A24" s="4" t="s">
        <v>398</v>
      </c>
      <c r="B24" s="7" t="n">
        <v>109</v>
      </c>
      <c r="C24" s="7" t="n">
        <v>157</v>
      </c>
    </row>
    <row r="25" spans="1:3">
      <c r="A25" s="4" t="s">
        <v>402</v>
      </c>
    </row>
    <row r="26" spans="1:3">
      <c r="A26" s="3" t="s">
        <v>381</v>
      </c>
    </row>
    <row r="27" spans="1:3">
      <c r="A27" s="4" t="s">
        <v>395</v>
      </c>
      <c r="B27" s="4" t="s">
        <v>401</v>
      </c>
      <c r="C27" s="4" t="s">
        <v>401</v>
      </c>
    </row>
    <row r="28" spans="1:3">
      <c r="A28" s="4" t="s">
        <v>397</v>
      </c>
      <c r="B28" s="7" t="n">
        <v>761</v>
      </c>
      <c r="C28" s="7" t="n">
        <v>761</v>
      </c>
    </row>
    <row r="29" spans="1:3">
      <c r="A29" s="4" t="s">
        <v>392</v>
      </c>
      <c r="B29" s="5" t="n">
        <v>184</v>
      </c>
      <c r="C29" s="5" t="n">
        <v>70</v>
      </c>
    </row>
    <row r="30" spans="1:3">
      <c r="A30" s="4" t="s">
        <v>398</v>
      </c>
      <c r="B30" s="7" t="n">
        <v>577</v>
      </c>
      <c r="C30" s="7" t="n">
        <v>691</v>
      </c>
    </row>
    <row r="31" spans="1:3">
      <c r="A31" s="4" t="s">
        <v>403</v>
      </c>
    </row>
    <row r="32" spans="1:3">
      <c r="A32" s="3" t="s">
        <v>381</v>
      </c>
    </row>
    <row r="33" spans="1:3">
      <c r="A33" s="4" t="s">
        <v>395</v>
      </c>
      <c r="B33" s="4" t="s">
        <v>404</v>
      </c>
      <c r="C33" s="4" t="s">
        <v>404</v>
      </c>
    </row>
    <row r="34" spans="1:3">
      <c r="A34" s="4" t="s">
        <v>397</v>
      </c>
      <c r="B34" s="7" t="n">
        <v>249</v>
      </c>
      <c r="C34" s="7" t="n">
        <v>249</v>
      </c>
    </row>
    <row r="35" spans="1:3">
      <c r="A35" s="4" t="s">
        <v>392</v>
      </c>
      <c r="B35" s="7" t="n">
        <v>249</v>
      </c>
      <c r="C35" s="5" t="n">
        <v>211</v>
      </c>
    </row>
    <row r="36" spans="1:3">
      <c r="A36" s="4" t="s">
        <v>398</v>
      </c>
      <c r="C36" s="7" t="n">
        <v>38</v>
      </c>
    </row>
    <row r="37" spans="1:3">
      <c r="A37" s="4" t="s">
        <v>405</v>
      </c>
    </row>
    <row r="38" spans="1:3">
      <c r="A38" s="3" t="s">
        <v>381</v>
      </c>
    </row>
    <row r="39" spans="1:3">
      <c r="A39" s="4" t="s">
        <v>395</v>
      </c>
      <c r="B39" s="4" t="s">
        <v>401</v>
      </c>
      <c r="C39" s="4" t="s">
        <v>401</v>
      </c>
    </row>
    <row r="40" spans="1:3">
      <c r="A40" s="4" t="s">
        <v>397</v>
      </c>
      <c r="B40" s="7" t="n">
        <v>1221</v>
      </c>
      <c r="C40" s="7" t="n">
        <v>1221</v>
      </c>
    </row>
    <row r="41" spans="1:3">
      <c r="A41" s="4" t="s">
        <v>392</v>
      </c>
      <c r="B41" s="5" t="n">
        <v>295</v>
      </c>
      <c r="C41" s="5" t="n">
        <v>112</v>
      </c>
    </row>
    <row r="42" spans="1:3">
      <c r="A42" s="4" t="s">
        <v>398</v>
      </c>
      <c r="B42" s="7" t="n">
        <v>926</v>
      </c>
      <c r="C42" s="7" t="n">
        <v>1109</v>
      </c>
    </row>
    <row r="43" spans="1:3">
      <c r="A43" s="4" t="s">
        <v>406</v>
      </c>
    </row>
    <row r="44" spans="1:3">
      <c r="A44" s="3" t="s">
        <v>381</v>
      </c>
    </row>
    <row r="45" spans="1:3">
      <c r="A45" s="4" t="s">
        <v>395</v>
      </c>
      <c r="B45" s="4" t="s">
        <v>407</v>
      </c>
      <c r="C45" s="4" t="s">
        <v>407</v>
      </c>
    </row>
    <row r="46" spans="1:3">
      <c r="A46" s="4" t="s">
        <v>397</v>
      </c>
      <c r="B46" s="7" t="n">
        <v>1209</v>
      </c>
      <c r="C46" s="7" t="n">
        <v>1209</v>
      </c>
    </row>
    <row r="47" spans="1:3">
      <c r="A47" s="4" t="s">
        <v>392</v>
      </c>
      <c r="B47" s="5" t="n">
        <v>209</v>
      </c>
      <c r="C47" s="5" t="n">
        <v>79</v>
      </c>
    </row>
    <row r="48" spans="1:3">
      <c r="A48" s="4" t="s">
        <v>398</v>
      </c>
      <c r="B48" s="7" t="n">
        <v>1000</v>
      </c>
      <c r="C48" s="7" t="n">
        <v>11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03</v>
      </c>
    </row>
    <row r="2" spans="1:2">
      <c r="A2" s="3" t="s">
        <v>409</v>
      </c>
    </row>
    <row r="3" spans="1:2">
      <c r="A3" s="4" t="s">
        <v>410</v>
      </c>
      <c r="B3" s="7" t="n">
        <v>2727</v>
      </c>
    </row>
    <row r="4" spans="1:2">
      <c r="A4" s="4" t="s">
        <v>411</v>
      </c>
      <c r="B4" s="5" t="n">
        <v>2689</v>
      </c>
    </row>
    <row r="5" spans="1:2">
      <c r="A5" s="4" t="s">
        <v>412</v>
      </c>
      <c r="B5" s="5" t="n">
        <v>2654</v>
      </c>
    </row>
    <row r="6" spans="1:2">
      <c r="A6" s="4" t="s">
        <v>413</v>
      </c>
      <c r="B6" s="5" t="n">
        <v>2625</v>
      </c>
    </row>
    <row r="7" spans="1:2">
      <c r="A7" s="4" t="s">
        <v>414</v>
      </c>
      <c r="B7" s="7" t="n">
        <v>2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5</v>
      </c>
      <c r="B1" s="2" t="s">
        <v>416</v>
      </c>
    </row>
    <row r="2" spans="1:3">
      <c r="B2" s="2" t="s">
        <v>417</v>
      </c>
      <c r="C2" s="2" t="s">
        <v>418</v>
      </c>
    </row>
    <row r="3" spans="1:3">
      <c r="A3" s="3" t="s">
        <v>154</v>
      </c>
    </row>
    <row r="4" spans="1:3">
      <c r="A4" s="4" t="s">
        <v>419</v>
      </c>
      <c r="B4" s="4" t="s">
        <v>401</v>
      </c>
      <c r="C4" s="4" t="s">
        <v>404</v>
      </c>
    </row>
    <row r="5" spans="1:3">
      <c r="A5" s="4" t="s">
        <v>420</v>
      </c>
      <c r="B5" s="5" t="n">
        <v>2019</v>
      </c>
    </row>
    <row r="6" spans="1:3">
      <c r="A6" s="4" t="s">
        <v>421</v>
      </c>
      <c r="B6" s="9" t="n">
        <v>3.4</v>
      </c>
      <c r="C6" s="9"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2</v>
      </c>
      <c r="B1" s="2" t="s">
        <v>28</v>
      </c>
      <c r="D1" s="2" t="s">
        <v>1</v>
      </c>
    </row>
    <row r="2" spans="1:5">
      <c r="B2" s="2" t="s">
        <v>2</v>
      </c>
      <c r="C2" s="2" t="s">
        <v>29</v>
      </c>
      <c r="D2" s="2" t="s">
        <v>2</v>
      </c>
      <c r="E2" s="2" t="s">
        <v>29</v>
      </c>
    </row>
    <row r="3" spans="1:5">
      <c r="A3" s="3" t="s">
        <v>423</v>
      </c>
    </row>
    <row r="4" spans="1:5">
      <c r="A4" s="4" t="s">
        <v>424</v>
      </c>
      <c r="D4" s="7" t="n">
        <v>0</v>
      </c>
      <c r="E4" s="7" t="n">
        <v>0</v>
      </c>
    </row>
    <row r="5" spans="1:5">
      <c r="A5" s="4" t="s">
        <v>425</v>
      </c>
    </row>
    <row r="6" spans="1:5">
      <c r="A6" s="3" t="s">
        <v>423</v>
      </c>
    </row>
    <row r="7" spans="1:5">
      <c r="A7" s="4" t="s">
        <v>426</v>
      </c>
      <c r="D7" s="4" t="s">
        <v>427</v>
      </c>
    </row>
    <row r="8" spans="1:5">
      <c r="A8" s="4" t="s">
        <v>428</v>
      </c>
      <c r="D8" s="4" t="s">
        <v>429</v>
      </c>
    </row>
    <row r="9" spans="1:5">
      <c r="A9" s="4" t="s">
        <v>430</v>
      </c>
      <c r="B9" s="7" t="n">
        <v>19000</v>
      </c>
      <c r="C9" s="7" t="n">
        <v>21000</v>
      </c>
      <c r="D9" s="7" t="n">
        <v>62000</v>
      </c>
      <c r="E9" s="7" t="n">
        <v>7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7"/>
    <col customWidth="1" max="6" min="6" width="27"/>
    <col customWidth="1" max="7" min="7" width="20"/>
  </cols>
  <sheetData>
    <row r="1" spans="1:7">
      <c r="A1" s="1" t="s">
        <v>431</v>
      </c>
      <c r="B1" s="2" t="s">
        <v>251</v>
      </c>
      <c r="C1" s="2" t="s">
        <v>432</v>
      </c>
      <c r="D1" s="2" t="s">
        <v>433</v>
      </c>
      <c r="E1" s="2" t="s">
        <v>434</v>
      </c>
      <c r="F1" s="2" t="s">
        <v>433</v>
      </c>
      <c r="G1" s="2" t="s">
        <v>435</v>
      </c>
    </row>
    <row r="2" spans="1:7">
      <c r="A2" s="3" t="s">
        <v>436</v>
      </c>
    </row>
    <row r="3" spans="1:7">
      <c r="A3" s="4" t="s">
        <v>437</v>
      </c>
      <c r="C3" s="5" t="n">
        <v>3600000</v>
      </c>
      <c r="E3" s="5" t="n">
        <v>3600000</v>
      </c>
    </row>
    <row r="4" spans="1:7">
      <c r="A4" s="4" t="s">
        <v>256</v>
      </c>
      <c r="B4" s="5" t="n">
        <v>2</v>
      </c>
    </row>
    <row r="5" spans="1:7">
      <c r="A5" s="4" t="s">
        <v>254</v>
      </c>
      <c r="E5" s="4" t="s">
        <v>255</v>
      </c>
    </row>
    <row r="6" spans="1:7">
      <c r="A6" s="4" t="s">
        <v>438</v>
      </c>
      <c r="D6" s="5" t="n">
        <v>0</v>
      </c>
      <c r="F6" s="5" t="n">
        <v>0</v>
      </c>
    </row>
    <row r="7" spans="1:7">
      <c r="A7" s="4" t="s">
        <v>439</v>
      </c>
      <c r="E7" s="8" t="n">
        <v>7.46</v>
      </c>
    </row>
    <row r="8" spans="1:7">
      <c r="A8" s="4" t="s">
        <v>440</v>
      </c>
      <c r="C8" s="5" t="n">
        <v>864000</v>
      </c>
      <c r="E8" s="5" t="n">
        <v>864000</v>
      </c>
      <c r="G8" s="5" t="n">
        <v>264000</v>
      </c>
    </row>
    <row r="9" spans="1:7">
      <c r="A9" s="4" t="s">
        <v>441</v>
      </c>
      <c r="C9" s="7" t="n">
        <v>116</v>
      </c>
      <c r="D9" s="7" t="n">
        <v>70</v>
      </c>
      <c r="E9" s="7" t="n">
        <v>341</v>
      </c>
      <c r="F9" s="7" t="n">
        <v>285</v>
      </c>
    </row>
    <row r="10" spans="1:7">
      <c r="A10" s="4" t="s">
        <v>442</v>
      </c>
    </row>
    <row r="11" spans="1:7">
      <c r="A11" s="3" t="s">
        <v>436</v>
      </c>
    </row>
    <row r="12" spans="1:7">
      <c r="A12" s="4" t="s">
        <v>443</v>
      </c>
      <c r="E12" s="5" t="n">
        <v>25380</v>
      </c>
    </row>
    <row r="13" spans="1:7">
      <c r="A13" s="4" t="s">
        <v>444</v>
      </c>
    </row>
    <row r="14" spans="1:7">
      <c r="A14" s="3" t="s">
        <v>436</v>
      </c>
    </row>
    <row r="15" spans="1:7">
      <c r="A15" s="4" t="s">
        <v>438</v>
      </c>
      <c r="C15" s="5" t="n">
        <v>0</v>
      </c>
      <c r="E15" s="5" t="n">
        <v>180000</v>
      </c>
    </row>
    <row r="16" spans="1:7">
      <c r="A16" s="4" t="s">
        <v>445</v>
      </c>
    </row>
    <row r="17" spans="1:7">
      <c r="A17" s="3" t="s">
        <v>436</v>
      </c>
    </row>
    <row r="18" spans="1:7">
      <c r="A18" s="4" t="s">
        <v>446</v>
      </c>
      <c r="C18" s="5" t="n">
        <v>56636</v>
      </c>
      <c r="D18" s="5" t="n">
        <v>12500</v>
      </c>
      <c r="E18" s="5" t="n">
        <v>65112</v>
      </c>
      <c r="F18" s="5" t="n">
        <v>200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47</v>
      </c>
      <c r="B1" s="2" t="s">
        <v>448</v>
      </c>
      <c r="C1" s="2" t="s">
        <v>449</v>
      </c>
      <c r="D1" s="2" t="s">
        <v>2</v>
      </c>
      <c r="E1" s="2" t="s">
        <v>29</v>
      </c>
      <c r="F1" s="2" t="s">
        <v>58</v>
      </c>
      <c r="G1" s="2" t="s">
        <v>450</v>
      </c>
    </row>
    <row r="2" spans="1:7">
      <c r="A2" s="3" t="s">
        <v>451</v>
      </c>
    </row>
    <row r="3" spans="1:7">
      <c r="A3" s="4" t="s">
        <v>452</v>
      </c>
      <c r="D3" s="7" t="n">
        <v>6500000</v>
      </c>
      <c r="F3" s="7" t="n">
        <v>13000000</v>
      </c>
    </row>
    <row r="4" spans="1:7">
      <c r="A4" s="4" t="s">
        <v>133</v>
      </c>
      <c r="D4" s="5" t="n">
        <v>71000</v>
      </c>
      <c r="E4" s="7" t="n">
        <v>435000</v>
      </c>
    </row>
    <row r="5" spans="1:7">
      <c r="A5" s="4" t="s">
        <v>453</v>
      </c>
      <c r="D5" s="5" t="n">
        <v>393000</v>
      </c>
      <c r="F5" s="5" t="n">
        <v>395000</v>
      </c>
    </row>
    <row r="6" spans="1:7">
      <c r="A6" s="4" t="s">
        <v>454</v>
      </c>
      <c r="D6" s="7" t="n">
        <v>37720000</v>
      </c>
      <c r="F6" s="5" t="n">
        <v>34149000</v>
      </c>
    </row>
    <row r="7" spans="1:7">
      <c r="A7" s="4" t="s">
        <v>455</v>
      </c>
    </row>
    <row r="8" spans="1:7">
      <c r="A8" s="3" t="s">
        <v>451</v>
      </c>
    </row>
    <row r="9" spans="1:7">
      <c r="A9" s="4" t="s">
        <v>456</v>
      </c>
      <c r="D9" s="4" t="s">
        <v>457</v>
      </c>
    </row>
    <row r="10" spans="1:7">
      <c r="A10" s="4" t="s">
        <v>357</v>
      </c>
      <c r="D10" s="7" t="n">
        <v>26700000</v>
      </c>
      <c r="F10" s="5" t="n">
        <v>29500000</v>
      </c>
    </row>
    <row r="11" spans="1:7">
      <c r="A11" s="4" t="s">
        <v>458</v>
      </c>
    </row>
    <row r="12" spans="1:7">
      <c r="A12" s="3" t="s">
        <v>451</v>
      </c>
    </row>
    <row r="13" spans="1:7">
      <c r="A13" s="4" t="s">
        <v>459</v>
      </c>
      <c r="D13" s="4" t="s">
        <v>460</v>
      </c>
    </row>
    <row r="14" spans="1:7">
      <c r="A14" s="4" t="s">
        <v>461</v>
      </c>
    </row>
    <row r="15" spans="1:7">
      <c r="A15" s="3" t="s">
        <v>451</v>
      </c>
    </row>
    <row r="16" spans="1:7">
      <c r="A16" s="4" t="s">
        <v>459</v>
      </c>
      <c r="D16" s="4" t="s">
        <v>462</v>
      </c>
    </row>
    <row r="17" spans="1:7">
      <c r="A17" s="4" t="s">
        <v>463</v>
      </c>
    </row>
    <row r="18" spans="1:7">
      <c r="A18" s="3" t="s">
        <v>451</v>
      </c>
    </row>
    <row r="19" spans="1:7">
      <c r="A19" s="4" t="s">
        <v>459</v>
      </c>
      <c r="D19" s="4" t="s">
        <v>464</v>
      </c>
    </row>
    <row r="20" spans="1:7">
      <c r="A20" s="4" t="s">
        <v>465</v>
      </c>
    </row>
    <row r="21" spans="1:7">
      <c r="A21" s="3" t="s">
        <v>451</v>
      </c>
    </row>
    <row r="22" spans="1:7">
      <c r="A22" s="4" t="s">
        <v>466</v>
      </c>
      <c r="D22" s="7" t="n">
        <v>7000000</v>
      </c>
    </row>
    <row r="23" spans="1:7">
      <c r="A23" s="4" t="s">
        <v>467</v>
      </c>
      <c r="D23" s="7" t="n">
        <v>1000000</v>
      </c>
    </row>
    <row r="24" spans="1:7">
      <c r="A24" s="4" t="s">
        <v>468</v>
      </c>
      <c r="D24" s="4" t="s">
        <v>469</v>
      </c>
    </row>
    <row r="25" spans="1:7">
      <c r="A25" s="4" t="s">
        <v>470</v>
      </c>
    </row>
    <row r="26" spans="1:7">
      <c r="A26" s="3" t="s">
        <v>451</v>
      </c>
    </row>
    <row r="27" spans="1:7">
      <c r="A27" s="4" t="s">
        <v>459</v>
      </c>
      <c r="D27" s="4" t="s">
        <v>464</v>
      </c>
    </row>
    <row r="28" spans="1:7">
      <c r="A28" s="4" t="s">
        <v>471</v>
      </c>
    </row>
    <row r="29" spans="1:7">
      <c r="A29" s="3" t="s">
        <v>451</v>
      </c>
    </row>
    <row r="30" spans="1:7">
      <c r="A30" s="4" t="s">
        <v>459</v>
      </c>
      <c r="D30" s="4" t="s">
        <v>462</v>
      </c>
    </row>
    <row r="31" spans="1:7">
      <c r="A31" s="4" t="s">
        <v>317</v>
      </c>
    </row>
    <row r="32" spans="1:7">
      <c r="A32" s="3" t="s">
        <v>451</v>
      </c>
    </row>
    <row r="33" spans="1:7">
      <c r="A33" s="4" t="s">
        <v>466</v>
      </c>
      <c r="B33" s="7" t="n">
        <v>32500000</v>
      </c>
      <c r="D33" s="7" t="n">
        <v>32500000</v>
      </c>
    </row>
    <row r="34" spans="1:7">
      <c r="A34" s="4" t="s">
        <v>472</v>
      </c>
      <c r="D34" s="4" t="s">
        <v>401</v>
      </c>
    </row>
    <row r="35" spans="1:7">
      <c r="A35" s="4" t="s">
        <v>452</v>
      </c>
      <c r="B35" s="5" t="n">
        <v>22500000</v>
      </c>
      <c r="C35" s="7" t="n">
        <v>27500000</v>
      </c>
      <c r="D35" s="7" t="n">
        <v>22500000</v>
      </c>
      <c r="G35" s="7" t="n">
        <v>27500000</v>
      </c>
    </row>
    <row r="36" spans="1:7">
      <c r="A36" s="4" t="s">
        <v>357</v>
      </c>
      <c r="D36" s="5" t="n">
        <v>16000000</v>
      </c>
      <c r="F36" s="7" t="n">
        <v>9000000</v>
      </c>
    </row>
    <row r="37" spans="1:7">
      <c r="A37" s="4" t="s">
        <v>454</v>
      </c>
      <c r="D37" s="7" t="n">
        <v>16000000</v>
      </c>
    </row>
    <row r="38" spans="1:7">
      <c r="A38" s="4" t="s">
        <v>473</v>
      </c>
    </row>
    <row r="39" spans="1:7">
      <c r="A39" s="3" t="s">
        <v>451</v>
      </c>
    </row>
    <row r="40" spans="1:7">
      <c r="A40" s="4" t="s">
        <v>474</v>
      </c>
      <c r="D40" s="4" t="s">
        <v>475</v>
      </c>
    </row>
    <row r="41" spans="1:7">
      <c r="A41" s="4" t="s">
        <v>476</v>
      </c>
      <c r="D41" s="4" t="s">
        <v>477</v>
      </c>
    </row>
    <row r="42" spans="1:7">
      <c r="A42" s="4" t="s">
        <v>478</v>
      </c>
    </row>
    <row r="43" spans="1:7">
      <c r="A43" s="3" t="s">
        <v>451</v>
      </c>
    </row>
    <row r="44" spans="1:7">
      <c r="A44" s="4" t="s">
        <v>466</v>
      </c>
      <c r="D44" s="7" t="n">
        <v>10000000</v>
      </c>
    </row>
    <row r="45" spans="1:7">
      <c r="A45" s="4" t="s">
        <v>474</v>
      </c>
      <c r="D45" s="4" t="s">
        <v>475</v>
      </c>
    </row>
    <row r="46" spans="1:7">
      <c r="A46" s="4" t="s">
        <v>476</v>
      </c>
      <c r="D46" s="4" t="s">
        <v>477</v>
      </c>
    </row>
    <row r="47" spans="1:7">
      <c r="A47" s="4" t="s">
        <v>479</v>
      </c>
    </row>
    <row r="48" spans="1:7">
      <c r="A48" s="3" t="s">
        <v>451</v>
      </c>
    </row>
    <row r="49" spans="1:7">
      <c r="A49" s="4" t="s">
        <v>466</v>
      </c>
      <c r="D49" s="7" t="n">
        <v>5000000</v>
      </c>
    </row>
    <row r="50" spans="1:7">
      <c r="A50" s="4" t="s">
        <v>318</v>
      </c>
    </row>
    <row r="51" spans="1:7">
      <c r="A51" s="3" t="s">
        <v>451</v>
      </c>
    </row>
    <row r="52" spans="1:7">
      <c r="A52" s="4" t="s">
        <v>466</v>
      </c>
      <c r="B52" s="5" t="n">
        <v>5000000</v>
      </c>
      <c r="C52" s="5" t="n">
        <v>3000000</v>
      </c>
      <c r="D52" s="7" t="n">
        <v>5000000</v>
      </c>
      <c r="G52" s="7" t="n">
        <v>3000000</v>
      </c>
    </row>
    <row r="53" spans="1:7">
      <c r="A53" s="4" t="s">
        <v>480</v>
      </c>
    </row>
    <row r="54" spans="1:7">
      <c r="A54" s="3" t="s">
        <v>451</v>
      </c>
    </row>
    <row r="55" spans="1:7">
      <c r="A55" s="4" t="s">
        <v>481</v>
      </c>
      <c r="D55" s="4" t="s">
        <v>482</v>
      </c>
    </row>
    <row r="56" spans="1:7">
      <c r="A56" s="4" t="s">
        <v>483</v>
      </c>
    </row>
    <row r="57" spans="1:7">
      <c r="A57" s="3" t="s">
        <v>451</v>
      </c>
    </row>
    <row r="58" spans="1:7">
      <c r="A58" s="4" t="s">
        <v>466</v>
      </c>
      <c r="C58" s="5" t="n">
        <v>65000000</v>
      </c>
    </row>
    <row r="59" spans="1:7">
      <c r="A59" s="4" t="s">
        <v>133</v>
      </c>
      <c r="B59" s="7" t="n">
        <v>506000</v>
      </c>
    </row>
    <row r="60" spans="1:7">
      <c r="A60" s="4" t="s">
        <v>484</v>
      </c>
    </row>
    <row r="61" spans="1:7">
      <c r="A61" s="3" t="s">
        <v>451</v>
      </c>
    </row>
    <row r="62" spans="1:7">
      <c r="A62" s="4" t="s">
        <v>466</v>
      </c>
      <c r="C62" s="5" t="n">
        <v>30500000</v>
      </c>
    </row>
    <row r="63" spans="1:7">
      <c r="A63" s="4" t="s">
        <v>485</v>
      </c>
    </row>
    <row r="64" spans="1:7">
      <c r="A64" s="3" t="s">
        <v>451</v>
      </c>
    </row>
    <row r="65" spans="1:7">
      <c r="A65" s="4" t="s">
        <v>466</v>
      </c>
      <c r="C65" s="5" t="n">
        <v>7000000</v>
      </c>
    </row>
    <row r="66" spans="1:7">
      <c r="A66" s="4" t="s">
        <v>486</v>
      </c>
    </row>
    <row r="67" spans="1:7">
      <c r="A67" s="3" t="s">
        <v>451</v>
      </c>
    </row>
    <row r="68" spans="1:7">
      <c r="A68" s="4" t="s">
        <v>466</v>
      </c>
      <c r="C68" s="5" t="n">
        <v>27500000</v>
      </c>
    </row>
    <row r="69" spans="1:7">
      <c r="A69" s="4" t="s">
        <v>487</v>
      </c>
    </row>
    <row r="70" spans="1:7">
      <c r="A70" s="3" t="s">
        <v>451</v>
      </c>
    </row>
    <row r="71" spans="1:7">
      <c r="A71" s="4" t="s">
        <v>488</v>
      </c>
      <c r="D71" s="4" t="s">
        <v>489</v>
      </c>
    </row>
    <row r="72" spans="1:7">
      <c r="A72" s="4" t="s">
        <v>490</v>
      </c>
      <c r="D72" s="4" t="s">
        <v>491</v>
      </c>
    </row>
    <row r="73" spans="1:7">
      <c r="A73" s="4" t="s">
        <v>492</v>
      </c>
      <c r="D73" s="4" t="s">
        <v>493</v>
      </c>
    </row>
    <row r="74" spans="1:7">
      <c r="A74" s="4" t="s">
        <v>494</v>
      </c>
      <c r="D74" s="4" t="s">
        <v>495</v>
      </c>
    </row>
    <row r="75" spans="1:7">
      <c r="A75" s="4" t="s">
        <v>496</v>
      </c>
      <c r="D75" s="4" t="s">
        <v>497</v>
      </c>
    </row>
    <row r="76" spans="1:7">
      <c r="A76" s="4" t="s">
        <v>498</v>
      </c>
    </row>
    <row r="77" spans="1:7">
      <c r="A77" s="3" t="s">
        <v>451</v>
      </c>
    </row>
    <row r="78" spans="1:7">
      <c r="A78" s="4" t="s">
        <v>499</v>
      </c>
      <c r="C78" s="7" t="n">
        <v>10000000</v>
      </c>
    </row>
    <row r="79" spans="1:7">
      <c r="A79" s="4" t="s">
        <v>500</v>
      </c>
    </row>
    <row r="80" spans="1:7">
      <c r="A80" s="3" t="s">
        <v>451</v>
      </c>
    </row>
    <row r="81" spans="1:7">
      <c r="A81" s="4" t="s">
        <v>488</v>
      </c>
      <c r="D81" s="4" t="s">
        <v>482</v>
      </c>
    </row>
    <row r="82" spans="1:7">
      <c r="A82" s="4" t="s">
        <v>490</v>
      </c>
      <c r="D82" s="4" t="s">
        <v>501</v>
      </c>
    </row>
    <row r="83" spans="1:7">
      <c r="A83" s="4" t="s">
        <v>492</v>
      </c>
      <c r="D83" s="4" t="s">
        <v>502</v>
      </c>
    </row>
    <row r="84" spans="1:7">
      <c r="A84" s="4" t="s">
        <v>494</v>
      </c>
      <c r="D84" s="4" t="s">
        <v>503</v>
      </c>
    </row>
    <row r="85" spans="1:7">
      <c r="A85" s="4" t="s">
        <v>496</v>
      </c>
      <c r="D85" s="4" t="s">
        <v>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8</v>
      </c>
      <c r="D1" s="2" t="s">
        <v>1</v>
      </c>
    </row>
    <row r="2" spans="1:5">
      <c r="B2" s="2" t="s">
        <v>2</v>
      </c>
      <c r="C2" s="2" t="s">
        <v>29</v>
      </c>
      <c r="D2" s="2" t="s">
        <v>2</v>
      </c>
      <c r="E2" s="2" t="s">
        <v>29</v>
      </c>
    </row>
    <row r="3" spans="1:5">
      <c r="A3" s="3" t="s">
        <v>506</v>
      </c>
    </row>
    <row r="4" spans="1:5">
      <c r="A4" s="4" t="s">
        <v>507</v>
      </c>
      <c r="B4" s="7" t="n">
        <v>1544</v>
      </c>
      <c r="C4" s="7" t="n">
        <v>-507</v>
      </c>
      <c r="D4" s="7" t="n">
        <v>4661</v>
      </c>
      <c r="E4" s="7" t="n">
        <v>417</v>
      </c>
    </row>
    <row r="5" spans="1:5">
      <c r="A5" s="4" t="s">
        <v>508</v>
      </c>
      <c r="B5" s="5" t="n">
        <v>535</v>
      </c>
      <c r="C5" s="5" t="n">
        <v>272</v>
      </c>
      <c r="D5" s="5" t="n">
        <v>3194</v>
      </c>
      <c r="E5" s="5" t="n">
        <v>546</v>
      </c>
    </row>
    <row r="6" spans="1:5">
      <c r="A6" s="4" t="s">
        <v>42</v>
      </c>
      <c r="B6" s="7" t="n">
        <v>2079</v>
      </c>
      <c r="C6" s="7" t="n">
        <v>-235</v>
      </c>
      <c r="D6" s="7" t="n">
        <v>7855</v>
      </c>
      <c r="E6" s="7" t="n">
        <v>9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9</v>
      </c>
      <c r="B1" s="2" t="s">
        <v>28</v>
      </c>
      <c r="D1" s="2" t="s">
        <v>1</v>
      </c>
    </row>
    <row r="2" spans="1:5">
      <c r="B2" s="2" t="s">
        <v>2</v>
      </c>
      <c r="C2" s="2" t="s">
        <v>29</v>
      </c>
      <c r="D2" s="2" t="s">
        <v>2</v>
      </c>
      <c r="E2" s="2" t="s">
        <v>29</v>
      </c>
    </row>
    <row r="3" spans="1:5">
      <c r="A3" s="3" t="s">
        <v>510</v>
      </c>
    </row>
    <row r="4" spans="1:5">
      <c r="A4" s="4" t="s">
        <v>511</v>
      </c>
      <c r="B4" s="7" t="n">
        <v>275</v>
      </c>
      <c r="C4" s="7" t="n">
        <v>-240</v>
      </c>
      <c r="D4" s="7" t="n">
        <v>838</v>
      </c>
      <c r="E4" s="7" t="n">
        <v>-78</v>
      </c>
    </row>
    <row r="5" spans="1:5">
      <c r="A5" s="4" t="s">
        <v>512</v>
      </c>
      <c r="B5" s="5" t="n">
        <v>4</v>
      </c>
      <c r="C5" s="5" t="n">
        <v>-36</v>
      </c>
      <c r="D5" s="5" t="n">
        <v>183</v>
      </c>
      <c r="E5" s="5" t="n">
        <v>-13</v>
      </c>
    </row>
    <row r="6" spans="1:5">
      <c r="A6" s="4" t="s">
        <v>508</v>
      </c>
      <c r="B6" s="5" t="n">
        <v>107</v>
      </c>
      <c r="C6" s="5" t="n">
        <v>64</v>
      </c>
      <c r="D6" s="5" t="n">
        <v>686</v>
      </c>
      <c r="E6" s="5" t="n">
        <v>157</v>
      </c>
    </row>
    <row r="7" spans="1:5">
      <c r="A7" s="4" t="s">
        <v>513</v>
      </c>
      <c r="B7" s="5" t="n">
        <v>386</v>
      </c>
      <c r="C7" s="5" t="n">
        <v>-212</v>
      </c>
      <c r="D7" s="5" t="n">
        <v>1707</v>
      </c>
      <c r="E7" s="5" t="n">
        <v>66</v>
      </c>
    </row>
    <row r="8" spans="1:5">
      <c r="A8" s="3" t="s">
        <v>514</v>
      </c>
    </row>
    <row r="9" spans="1:5">
      <c r="A9" s="4" t="s">
        <v>511</v>
      </c>
      <c r="B9" s="5" t="n">
        <v>40</v>
      </c>
      <c r="C9" s="5" t="n">
        <v>80</v>
      </c>
      <c r="D9" s="5" t="n">
        <v>116</v>
      </c>
      <c r="E9" s="5" t="n">
        <v>100</v>
      </c>
    </row>
    <row r="10" spans="1:5">
      <c r="A10" s="4" t="s">
        <v>512</v>
      </c>
      <c r="B10" s="5" t="n">
        <v>13</v>
      </c>
      <c r="C10" s="5" t="n">
        <v>11</v>
      </c>
      <c r="D10" s="5" t="n">
        <v>33</v>
      </c>
      <c r="E10" s="5" t="n">
        <v>14</v>
      </c>
    </row>
    <row r="11" spans="1:5">
      <c r="A11" s="4" t="s">
        <v>508</v>
      </c>
      <c r="B11" s="5" t="n">
        <v>20</v>
      </c>
      <c r="C11" s="5" t="n">
        <v>22</v>
      </c>
      <c r="D11" s="5" t="n">
        <v>182</v>
      </c>
      <c r="E11" s="5" t="n">
        <v>22</v>
      </c>
    </row>
    <row r="12" spans="1:5">
      <c r="A12" s="4" t="s">
        <v>515</v>
      </c>
      <c r="B12" s="5" t="n">
        <v>73</v>
      </c>
      <c r="C12" s="5" t="n">
        <v>113</v>
      </c>
      <c r="D12" s="5" t="n">
        <v>331</v>
      </c>
      <c r="E12" s="5" t="n">
        <v>136</v>
      </c>
    </row>
    <row r="13" spans="1:5">
      <c r="A13" s="4" t="s">
        <v>516</v>
      </c>
      <c r="B13" s="7" t="n">
        <v>459</v>
      </c>
      <c r="C13" s="7" t="n">
        <v>-99</v>
      </c>
      <c r="D13" s="7" t="n">
        <v>2038</v>
      </c>
      <c r="E13" s="7" t="n">
        <v>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3" t="s">
        <v>101</v>
      </c>
    </row>
    <row r="3" spans="1:3">
      <c r="A3" s="4" t="s">
        <v>102</v>
      </c>
      <c r="B3" s="7" t="n">
        <v>408</v>
      </c>
      <c r="C3" s="7" t="n">
        <v>398</v>
      </c>
    </row>
    <row r="4" spans="1:3">
      <c r="A4" s="4" t="s">
        <v>103</v>
      </c>
      <c r="B4" s="4" t="s">
        <v>90</v>
      </c>
      <c r="C4" s="4" t="s">
        <v>90</v>
      </c>
    </row>
    <row r="5" spans="1:3">
      <c r="A5" s="4" t="s">
        <v>104</v>
      </c>
      <c r="B5" s="5" t="n">
        <v>20000000</v>
      </c>
      <c r="C5" s="5" t="n">
        <v>20000000</v>
      </c>
    </row>
    <row r="6" spans="1:3">
      <c r="A6" s="4" t="s">
        <v>105</v>
      </c>
      <c r="B6" s="5" t="n">
        <v>0</v>
      </c>
      <c r="C6" s="5" t="n">
        <v>0</v>
      </c>
    </row>
    <row r="7" spans="1:3">
      <c r="A7" s="4" t="s">
        <v>106</v>
      </c>
      <c r="B7" s="8" t="n">
        <v>0.01</v>
      </c>
      <c r="C7" s="8" t="n">
        <v>0.01</v>
      </c>
    </row>
    <row r="8" spans="1:3">
      <c r="A8" s="4" t="s">
        <v>107</v>
      </c>
      <c r="B8" s="5" t="n">
        <v>250000000</v>
      </c>
      <c r="C8" s="5" t="n">
        <v>250000000</v>
      </c>
    </row>
    <row r="9" spans="1:3">
      <c r="A9" s="4" t="s">
        <v>108</v>
      </c>
      <c r="B9" s="5" t="n">
        <v>12627582</v>
      </c>
      <c r="C9" s="5" t="n">
        <v>12562470</v>
      </c>
    </row>
    <row r="10" spans="1:3">
      <c r="A10" s="4" t="s">
        <v>109</v>
      </c>
      <c r="B10" s="5" t="n">
        <v>1643846</v>
      </c>
      <c r="C10" s="5" t="n">
        <v>1641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517</v>
      </c>
      <c r="B1" s="2" t="s">
        <v>28</v>
      </c>
      <c r="D1" s="2" t="s">
        <v>1</v>
      </c>
      <c r="F1" s="2" t="s">
        <v>385</v>
      </c>
    </row>
    <row r="2" spans="1:6">
      <c r="B2" s="2" t="s">
        <v>2</v>
      </c>
      <c r="C2" s="2" t="s">
        <v>29</v>
      </c>
      <c r="D2" s="2" t="s">
        <v>2</v>
      </c>
      <c r="E2" s="2" t="s">
        <v>29</v>
      </c>
      <c r="F2" s="2" t="s">
        <v>58</v>
      </c>
    </row>
    <row r="3" spans="1:6">
      <c r="A3" s="3" t="s">
        <v>166</v>
      </c>
    </row>
    <row r="4" spans="1:6">
      <c r="A4" s="4" t="s">
        <v>518</v>
      </c>
      <c r="B4" s="4" t="s">
        <v>519</v>
      </c>
      <c r="C4" s="4" t="s">
        <v>520</v>
      </c>
      <c r="D4" s="4" t="s">
        <v>519</v>
      </c>
      <c r="E4" s="4" t="s">
        <v>520</v>
      </c>
      <c r="F4" s="4" t="s">
        <v>520</v>
      </c>
    </row>
    <row r="5" spans="1:6">
      <c r="A5" s="4" t="s">
        <v>521</v>
      </c>
      <c r="D5" s="7" t="n">
        <v>3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2</v>
      </c>
      <c r="B1" s="2" t="s">
        <v>28</v>
      </c>
      <c r="D1" s="2" t="s">
        <v>1</v>
      </c>
      <c r="F1" s="2" t="s">
        <v>385</v>
      </c>
    </row>
    <row r="2" spans="1:6">
      <c r="B2" s="2" t="s">
        <v>2</v>
      </c>
      <c r="C2" s="2" t="s">
        <v>29</v>
      </c>
      <c r="D2" s="2" t="s">
        <v>2</v>
      </c>
      <c r="E2" s="2" t="s">
        <v>29</v>
      </c>
      <c r="F2" s="2" t="s">
        <v>58</v>
      </c>
    </row>
    <row r="3" spans="1:6">
      <c r="A3" s="3" t="s">
        <v>166</v>
      </c>
    </row>
    <row r="4" spans="1:6">
      <c r="A4" s="4" t="s">
        <v>523</v>
      </c>
      <c r="B4" s="7" t="n">
        <v>437</v>
      </c>
      <c r="C4" s="7" t="n">
        <v>-80</v>
      </c>
      <c r="D4" s="7" t="n">
        <v>1650</v>
      </c>
      <c r="E4" s="7" t="n">
        <v>327</v>
      </c>
    </row>
    <row r="5" spans="1:6">
      <c r="A5" s="4" t="s">
        <v>524</v>
      </c>
      <c r="B5" s="5" t="n">
        <v>17</v>
      </c>
      <c r="C5" s="5" t="n">
        <v>-25</v>
      </c>
      <c r="D5" s="5" t="n">
        <v>216</v>
      </c>
      <c r="E5" s="5" t="n">
        <v>17</v>
      </c>
    </row>
    <row r="6" spans="1:6">
      <c r="A6" s="4" t="s">
        <v>525</v>
      </c>
      <c r="B6" s="5" t="n">
        <v>-72</v>
      </c>
      <c r="C6" s="5" t="n">
        <v>10</v>
      </c>
      <c r="D6" s="5" t="n">
        <v>-84</v>
      </c>
      <c r="E6" s="5" t="n">
        <v>-145</v>
      </c>
    </row>
    <row r="7" spans="1:6">
      <c r="A7" s="4" t="s">
        <v>526</v>
      </c>
      <c r="B7" s="5" t="n">
        <v>77</v>
      </c>
      <c r="C7" s="5" t="n">
        <v>-4</v>
      </c>
      <c r="D7" s="5" t="n">
        <v>256</v>
      </c>
      <c r="E7" s="5" t="n">
        <v>3</v>
      </c>
    </row>
    <row r="8" spans="1:6">
      <c r="A8" s="4" t="s">
        <v>516</v>
      </c>
      <c r="B8" s="7" t="n">
        <v>459</v>
      </c>
      <c r="C8" s="7" t="n">
        <v>-99</v>
      </c>
      <c r="D8" s="7" t="n">
        <v>2038</v>
      </c>
      <c r="E8" s="7" t="n">
        <v>202</v>
      </c>
    </row>
    <row r="9" spans="1:6">
      <c r="A9" s="4" t="s">
        <v>527</v>
      </c>
      <c r="B9" s="4" t="s">
        <v>519</v>
      </c>
      <c r="C9" s="4" t="s">
        <v>520</v>
      </c>
      <c r="D9" s="4" t="s">
        <v>519</v>
      </c>
      <c r="E9" s="4" t="s">
        <v>520</v>
      </c>
      <c r="F9" s="4" t="s">
        <v>520</v>
      </c>
    </row>
    <row r="10" spans="1:6">
      <c r="A10" s="4" t="s">
        <v>528</v>
      </c>
      <c r="B10" s="4" t="s">
        <v>529</v>
      </c>
      <c r="C10" s="4" t="s">
        <v>530</v>
      </c>
      <c r="D10" s="4" t="s">
        <v>531</v>
      </c>
      <c r="E10" s="4" t="s">
        <v>532</v>
      </c>
    </row>
    <row r="11" spans="1:6">
      <c r="A11" s="4" t="s">
        <v>525</v>
      </c>
      <c r="B11" s="4" t="s">
        <v>533</v>
      </c>
      <c r="C11" s="4" t="s">
        <v>534</v>
      </c>
      <c r="D11" s="4" t="s">
        <v>535</v>
      </c>
      <c r="E11" s="4" t="s">
        <v>536</v>
      </c>
    </row>
    <row r="12" spans="1:6">
      <c r="A12" s="4" t="s">
        <v>526</v>
      </c>
      <c r="B12" s="4" t="s">
        <v>537</v>
      </c>
      <c r="C12" s="4" t="s">
        <v>538</v>
      </c>
      <c r="D12" s="4" t="s">
        <v>539</v>
      </c>
      <c r="E12" s="4" t="s">
        <v>497</v>
      </c>
    </row>
    <row r="13" spans="1:6">
      <c r="A13" s="4" t="s">
        <v>540</v>
      </c>
      <c r="B13" s="4" t="s">
        <v>541</v>
      </c>
      <c r="C13" s="4" t="s">
        <v>542</v>
      </c>
      <c r="D13" s="4" t="s">
        <v>543</v>
      </c>
      <c r="E13" s="4" t="s">
        <v>5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03</v>
      </c>
    </row>
    <row r="3" spans="1:2">
      <c r="A3" s="3" t="s">
        <v>166</v>
      </c>
    </row>
    <row r="4" spans="1:2">
      <c r="A4" s="4" t="s">
        <v>545</v>
      </c>
      <c r="B4" s="7" t="n">
        <v>95</v>
      </c>
    </row>
    <row r="5" spans="1:2">
      <c r="A5" s="4" t="s">
        <v>546</v>
      </c>
      <c r="B5" s="5" t="n">
        <v>0</v>
      </c>
    </row>
    <row r="6" spans="1:2">
      <c r="A6" s="4" t="s">
        <v>547</v>
      </c>
      <c r="B6" s="5" t="n">
        <v>0</v>
      </c>
    </row>
    <row r="7" spans="1:2">
      <c r="A7" s="4" t="s">
        <v>548</v>
      </c>
      <c r="B7" s="5" t="n">
        <v>-40</v>
      </c>
    </row>
    <row r="8" spans="1:2">
      <c r="A8" s="4" t="s">
        <v>549</v>
      </c>
      <c r="B8" s="7" t="n">
        <v>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8</v>
      </c>
    </row>
    <row r="3" spans="1:3">
      <c r="A3" s="4" t="s">
        <v>551</v>
      </c>
    </row>
    <row r="4" spans="1:3">
      <c r="A4" s="3" t="s">
        <v>552</v>
      </c>
    </row>
    <row r="5" spans="1:3">
      <c r="A5" s="4" t="s">
        <v>553</v>
      </c>
      <c r="B5" s="7" t="n">
        <v>206000</v>
      </c>
      <c r="C5" s="7" t="n">
        <v>9000</v>
      </c>
    </row>
    <row r="6" spans="1:3">
      <c r="A6" s="4" t="s">
        <v>554</v>
      </c>
    </row>
    <row r="7" spans="1:3">
      <c r="A7" s="3" t="s">
        <v>552</v>
      </c>
    </row>
    <row r="8" spans="1:3">
      <c r="A8" s="4" t="s">
        <v>555</v>
      </c>
      <c r="B8" s="7" t="n">
        <v>15000000</v>
      </c>
    </row>
    <row r="9" spans="1:3">
      <c r="A9" s="4" t="s">
        <v>556</v>
      </c>
      <c r="B9" s="4" t="s">
        <v>557</v>
      </c>
    </row>
    <row r="10" spans="1:3">
      <c r="A10" s="4" t="s">
        <v>558</v>
      </c>
    </row>
    <row r="11" spans="1:3">
      <c r="A11" s="3" t="s">
        <v>552</v>
      </c>
    </row>
    <row r="12" spans="1:3">
      <c r="A12" s="4" t="s">
        <v>553</v>
      </c>
      <c r="B12" s="7" t="n">
        <v>206000</v>
      </c>
      <c r="C12" s="7" t="n">
        <v>9000</v>
      </c>
    </row>
    <row r="13" spans="1:3">
      <c r="A13" s="4" t="s">
        <v>559</v>
      </c>
    </row>
    <row r="14" spans="1:3">
      <c r="A14" s="3" t="s">
        <v>552</v>
      </c>
    </row>
    <row r="15" spans="1:3">
      <c r="A15" s="4" t="s">
        <v>560</v>
      </c>
      <c r="B15" s="7" t="n">
        <v>1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8</v>
      </c>
      <c r="D1" s="2" t="s">
        <v>1</v>
      </c>
    </row>
    <row r="2" spans="1:5">
      <c r="B2" s="2" t="s">
        <v>2</v>
      </c>
      <c r="C2" s="2" t="s">
        <v>29</v>
      </c>
      <c r="D2" s="2" t="s">
        <v>2</v>
      </c>
      <c r="E2" s="2" t="s">
        <v>29</v>
      </c>
    </row>
    <row r="3" spans="1:5">
      <c r="A3" s="3" t="s">
        <v>562</v>
      </c>
    </row>
    <row r="4" spans="1:5">
      <c r="A4" s="4" t="s">
        <v>563</v>
      </c>
      <c r="B4" s="7" t="n">
        <v>27</v>
      </c>
      <c r="C4" s="7" t="n">
        <v>-99</v>
      </c>
      <c r="D4" s="7" t="n">
        <v>197</v>
      </c>
      <c r="E4" s="7" t="n">
        <v>-87</v>
      </c>
    </row>
    <row r="5" spans="1:5">
      <c r="A5" s="4" t="s">
        <v>564</v>
      </c>
    </row>
    <row r="6" spans="1:5">
      <c r="A6" s="3" t="s">
        <v>562</v>
      </c>
    </row>
    <row r="7" spans="1:5">
      <c r="A7" s="4" t="s">
        <v>563</v>
      </c>
      <c r="B7" s="5" t="n">
        <v>27</v>
      </c>
      <c r="C7" s="5" t="n">
        <v>-99</v>
      </c>
      <c r="D7" s="5" t="n">
        <v>197</v>
      </c>
      <c r="E7" s="5" t="n">
        <v>-87</v>
      </c>
    </row>
    <row r="8" spans="1:5">
      <c r="A8" s="4" t="s">
        <v>565</v>
      </c>
    </row>
    <row r="9" spans="1:5">
      <c r="A9" s="3" t="s">
        <v>562</v>
      </c>
    </row>
    <row r="10" spans="1:5">
      <c r="A10" s="4" t="s">
        <v>566</v>
      </c>
      <c r="B10" s="5" t="n">
        <v>3</v>
      </c>
      <c r="C10" s="5" t="n">
        <v>-20</v>
      </c>
      <c r="D10" s="5" t="n">
        <v>-13</v>
      </c>
      <c r="E10" s="5" t="n">
        <v>-30</v>
      </c>
    </row>
    <row r="11" spans="1:5">
      <c r="A11" s="4" t="s">
        <v>567</v>
      </c>
      <c r="B11" s="7" t="n">
        <v>0</v>
      </c>
      <c r="C11" s="7" t="n">
        <v>0</v>
      </c>
      <c r="D11" s="7" t="n">
        <v>0</v>
      </c>
      <c r="E11"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8</v>
      </c>
    </row>
    <row r="2" spans="1:3">
      <c r="A2" s="4" t="s">
        <v>551</v>
      </c>
    </row>
    <row r="3" spans="1:3">
      <c r="A3" s="3" t="s">
        <v>569</v>
      </c>
    </row>
    <row r="4" spans="1:3">
      <c r="A4" s="4" t="s">
        <v>570</v>
      </c>
      <c r="B4" s="7" t="n">
        <v>206</v>
      </c>
      <c r="C4"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8</v>
      </c>
    </row>
    <row r="2" spans="1:3">
      <c r="A2" s="3" t="s">
        <v>572</v>
      </c>
    </row>
    <row r="3" spans="1:3">
      <c r="A3" s="4" t="s">
        <v>86</v>
      </c>
      <c r="B3" s="7" t="n">
        <v>-8019</v>
      </c>
      <c r="C3" s="7" t="n">
        <v>-17125</v>
      </c>
    </row>
    <row r="4" spans="1:3">
      <c r="A4" s="4" t="s">
        <v>55</v>
      </c>
    </row>
    <row r="5" spans="1:3">
      <c r="A5" s="3" t="s">
        <v>572</v>
      </c>
    </row>
    <row r="6" spans="1:3">
      <c r="A6" s="4" t="s">
        <v>573</v>
      </c>
      <c r="B6" s="5" t="n">
        <v>206</v>
      </c>
      <c r="C6" s="5" t="n">
        <v>9</v>
      </c>
    </row>
    <row r="7" spans="1:3">
      <c r="A7" s="4" t="s">
        <v>574</v>
      </c>
    </row>
    <row r="8" spans="1:3">
      <c r="A8" s="3" t="s">
        <v>572</v>
      </c>
    </row>
    <row r="9" spans="1:3">
      <c r="A9" s="4" t="s">
        <v>573</v>
      </c>
      <c r="B9" s="5" t="n">
        <v>206</v>
      </c>
      <c r="C9" s="5" t="n">
        <v>9</v>
      </c>
    </row>
    <row r="10" spans="1:3">
      <c r="A10" s="4" t="s">
        <v>575</v>
      </c>
    </row>
    <row r="11" spans="1:3">
      <c r="A11" s="3" t="s">
        <v>572</v>
      </c>
    </row>
    <row r="12" spans="1:3">
      <c r="A12" s="4" t="s">
        <v>86</v>
      </c>
      <c r="B12" s="7" t="n">
        <v>-8019</v>
      </c>
      <c r="C12" s="7" t="n">
        <v>-17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76</v>
      </c>
      <c r="B1" s="2" t="s">
        <v>28</v>
      </c>
      <c r="D1" s="2" t="s">
        <v>1</v>
      </c>
    </row>
    <row r="2" spans="1:4">
      <c r="B2" s="2" t="s">
        <v>2</v>
      </c>
      <c r="C2" s="2" t="s">
        <v>379</v>
      </c>
      <c r="D2" s="2" t="s">
        <v>2</v>
      </c>
    </row>
    <row r="3" spans="1:4">
      <c r="A3" s="3" t="s">
        <v>577</v>
      </c>
    </row>
    <row r="4" spans="1:4">
      <c r="A4" s="4" t="s">
        <v>37</v>
      </c>
      <c r="D4" s="7" t="n">
        <v>9106</v>
      </c>
    </row>
    <row r="5" spans="1:4">
      <c r="A5" s="4" t="s">
        <v>312</v>
      </c>
      <c r="C5" s="7" t="n">
        <v>7738</v>
      </c>
      <c r="D5" s="5" t="n">
        <v>7738</v>
      </c>
    </row>
    <row r="6" spans="1:4">
      <c r="A6" s="4" t="s">
        <v>258</v>
      </c>
    </row>
    <row r="7" spans="1:4">
      <c r="A7" s="3" t="s">
        <v>577</v>
      </c>
    </row>
    <row r="8" spans="1:4">
      <c r="A8" s="4" t="s">
        <v>37</v>
      </c>
      <c r="D8" s="5" t="n">
        <v>9106</v>
      </c>
    </row>
    <row r="9" spans="1:4">
      <c r="A9" s="4" t="s">
        <v>312</v>
      </c>
      <c r="B9" s="7" t="n">
        <v>0</v>
      </c>
      <c r="C9" s="7" t="n">
        <v>7700</v>
      </c>
      <c r="D9" s="7" t="n">
        <v>7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385</v>
      </c>
    </row>
    <row r="2" spans="1:3">
      <c r="B2" s="2" t="s">
        <v>2</v>
      </c>
      <c r="C2" s="2" t="s">
        <v>58</v>
      </c>
    </row>
    <row r="3" spans="1:3">
      <c r="A3" s="3" t="s">
        <v>172</v>
      </c>
    </row>
    <row r="4" spans="1:3">
      <c r="A4" s="4" t="s">
        <v>386</v>
      </c>
      <c r="B4" s="7" t="n">
        <v>17125</v>
      </c>
    </row>
    <row r="5" spans="1:3">
      <c r="A5" s="4" t="s">
        <v>579</v>
      </c>
      <c r="C5" s="7" t="n">
        <v>17125</v>
      </c>
    </row>
    <row r="6" spans="1:3">
      <c r="A6" s="4" t="s">
        <v>580</v>
      </c>
      <c r="B6" s="5" t="n">
        <v>0</v>
      </c>
      <c r="C6" s="5" t="n">
        <v>0</v>
      </c>
    </row>
    <row r="7" spans="1:3">
      <c r="A7" s="4" t="s">
        <v>581</v>
      </c>
      <c r="B7" s="5" t="n">
        <v>-9106</v>
      </c>
    </row>
    <row r="8" spans="1:3">
      <c r="A8" s="4" t="s">
        <v>389</v>
      </c>
      <c r="B8" s="7" t="n">
        <v>8019</v>
      </c>
      <c r="C8" s="7" t="n">
        <v>17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58</v>
      </c>
      <c r="D1" s="2" t="s">
        <v>364</v>
      </c>
    </row>
    <row r="2" spans="1:4">
      <c r="A2" s="3" t="s">
        <v>583</v>
      </c>
    </row>
    <row r="3" spans="1:4">
      <c r="A3" s="4" t="s">
        <v>74</v>
      </c>
      <c r="B3" s="7" t="n">
        <v>28106</v>
      </c>
      <c r="C3" s="7" t="n">
        <v>35844</v>
      </c>
      <c r="D3" s="7" t="n">
        <v>8427</v>
      </c>
    </row>
    <row r="4" spans="1:4">
      <c r="A4" s="4" t="s">
        <v>575</v>
      </c>
    </row>
    <row r="5" spans="1:4">
      <c r="A5" s="3" t="s">
        <v>583</v>
      </c>
    </row>
    <row r="6" spans="1:4">
      <c r="A6" s="4" t="s">
        <v>74</v>
      </c>
      <c r="B6" s="7" t="n">
        <v>28106</v>
      </c>
      <c r="C6" s="7" t="n">
        <v>35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9</v>
      </c>
    </row>
    <row r="3" spans="1:3">
      <c r="A3" s="3" t="s">
        <v>111</v>
      </c>
    </row>
    <row r="4" spans="1:3">
      <c r="A4" s="4" t="s">
        <v>112</v>
      </c>
      <c r="B4" s="7" t="n">
        <v>5817</v>
      </c>
      <c r="C4" s="7" t="n">
        <v>761</v>
      </c>
    </row>
    <row r="5" spans="1:3">
      <c r="A5" s="3" t="s">
        <v>113</v>
      </c>
    </row>
    <row r="6" spans="1:3">
      <c r="A6" s="4" t="s">
        <v>114</v>
      </c>
      <c r="B6" s="5" t="n">
        <v>2342</v>
      </c>
      <c r="C6" s="5" t="n">
        <v>1180</v>
      </c>
    </row>
    <row r="7" spans="1:3">
      <c r="A7" s="4" t="s">
        <v>115</v>
      </c>
      <c r="B7" s="5" t="n">
        <v>10</v>
      </c>
    </row>
    <row r="8" spans="1:3">
      <c r="A8" s="4" t="s">
        <v>116</v>
      </c>
      <c r="B8" s="5" t="n">
        <v>74</v>
      </c>
      <c r="C8" s="5" t="n">
        <v>82</v>
      </c>
    </row>
    <row r="9" spans="1:3">
      <c r="A9" s="4" t="s">
        <v>117</v>
      </c>
      <c r="B9" s="5" t="n">
        <v>341</v>
      </c>
      <c r="C9" s="5" t="n">
        <v>285</v>
      </c>
    </row>
    <row r="10" spans="1:3">
      <c r="A10" s="4" t="s">
        <v>118</v>
      </c>
      <c r="B10" s="5" t="n">
        <v>549</v>
      </c>
      <c r="C10" s="5" t="n">
        <v>102</v>
      </c>
    </row>
    <row r="11" spans="1:3">
      <c r="A11" s="4" t="s">
        <v>36</v>
      </c>
      <c r="B11" s="5" t="n">
        <v>7738</v>
      </c>
    </row>
    <row r="12" spans="1:3">
      <c r="A12" s="4" t="s">
        <v>37</v>
      </c>
      <c r="B12" s="5" t="n">
        <v>-9106</v>
      </c>
    </row>
    <row r="13" spans="1:3">
      <c r="A13" s="4" t="s">
        <v>119</v>
      </c>
      <c r="B13" s="5" t="n">
        <v>7</v>
      </c>
      <c r="C13" s="5" t="n">
        <v>4</v>
      </c>
    </row>
    <row r="14" spans="1:3">
      <c r="A14" s="3" t="s">
        <v>120</v>
      </c>
    </row>
    <row r="15" spans="1:3">
      <c r="A15" s="4" t="s">
        <v>121</v>
      </c>
      <c r="B15" s="5" t="n">
        <v>-7521</v>
      </c>
      <c r="C15" s="5" t="n">
        <v>-2884</v>
      </c>
    </row>
    <row r="16" spans="1:3">
      <c r="A16" s="4" t="s">
        <v>63</v>
      </c>
      <c r="B16" s="5" t="n">
        <v>70</v>
      </c>
      <c r="C16" s="5" t="n">
        <v>-1080</v>
      </c>
    </row>
    <row r="17" spans="1:3">
      <c r="A17" s="4" t="s">
        <v>79</v>
      </c>
      <c r="B17" s="5" t="n">
        <v>-2304</v>
      </c>
      <c r="C17" s="5" t="n">
        <v>208</v>
      </c>
    </row>
    <row r="18" spans="1:3">
      <c r="A18" s="4" t="s">
        <v>80</v>
      </c>
      <c r="B18" s="5" t="n">
        <v>-919</v>
      </c>
      <c r="C18" s="5" t="n">
        <v>-1122</v>
      </c>
    </row>
    <row r="19" spans="1:3">
      <c r="A19" s="4" t="s">
        <v>81</v>
      </c>
      <c r="B19" s="5" t="n">
        <v>-60</v>
      </c>
      <c r="C19" s="5" t="n">
        <v>991</v>
      </c>
    </row>
    <row r="20" spans="1:3">
      <c r="A20" s="4" t="s">
        <v>82</v>
      </c>
      <c r="B20" s="5" t="n">
        <v>-311</v>
      </c>
      <c r="C20" s="5" t="n">
        <v>-124</v>
      </c>
    </row>
    <row r="21" spans="1:3">
      <c r="A21" s="4" t="s">
        <v>122</v>
      </c>
      <c r="B21" s="5" t="n">
        <v>-3273</v>
      </c>
      <c r="C21" s="5" t="n">
        <v>-1597</v>
      </c>
    </row>
    <row r="22" spans="1:3">
      <c r="A22" s="3" t="s">
        <v>123</v>
      </c>
    </row>
    <row r="23" spans="1:3">
      <c r="A23" s="4" t="s">
        <v>124</v>
      </c>
      <c r="C23" s="5" t="n">
        <v>-34730</v>
      </c>
    </row>
    <row r="24" spans="1:3">
      <c r="A24" s="4" t="s">
        <v>125</v>
      </c>
      <c r="B24" s="5" t="n">
        <v>-264</v>
      </c>
      <c r="C24" s="5" t="n">
        <v>59</v>
      </c>
    </row>
    <row r="25" spans="1:3">
      <c r="A25" s="4" t="s">
        <v>126</v>
      </c>
      <c r="B25" s="5" t="n">
        <v>-536</v>
      </c>
      <c r="C25" s="5" t="n">
        <v>-896</v>
      </c>
    </row>
    <row r="26" spans="1:3">
      <c r="A26" s="4" t="s">
        <v>127</v>
      </c>
      <c r="B26" s="5" t="n">
        <v>-800</v>
      </c>
      <c r="C26" s="5" t="n">
        <v>-35567</v>
      </c>
    </row>
    <row r="27" spans="1:3">
      <c r="A27" s="3" t="s">
        <v>128</v>
      </c>
    </row>
    <row r="28" spans="1:3">
      <c r="A28" s="4" t="s">
        <v>129</v>
      </c>
      <c r="B28" s="5" t="n">
        <v>6999</v>
      </c>
      <c r="C28" s="5" t="n">
        <v>9689</v>
      </c>
    </row>
    <row r="29" spans="1:3">
      <c r="A29" s="4" t="s">
        <v>130</v>
      </c>
      <c r="C29" s="5" t="n">
        <v>30500</v>
      </c>
    </row>
    <row r="30" spans="1:3">
      <c r="A30" s="4" t="s">
        <v>131</v>
      </c>
      <c r="B30" s="5" t="n">
        <v>-2859</v>
      </c>
      <c r="C30" s="5" t="n">
        <v>-6300</v>
      </c>
    </row>
    <row r="31" spans="1:3">
      <c r="A31" s="4" t="s">
        <v>132</v>
      </c>
      <c r="C31" s="5" t="n">
        <v>6000</v>
      </c>
    </row>
    <row r="32" spans="1:3">
      <c r="A32" s="4" t="s">
        <v>133</v>
      </c>
      <c r="B32" s="5" t="n">
        <v>-71</v>
      </c>
      <c r="C32" s="5" t="n">
        <v>-435</v>
      </c>
    </row>
    <row r="33" spans="1:3">
      <c r="A33" s="4" t="s">
        <v>134</v>
      </c>
      <c r="B33" s="5" t="n">
        <v>-20</v>
      </c>
      <c r="C33" s="5" t="n">
        <v>-7</v>
      </c>
    </row>
    <row r="34" spans="1:3">
      <c r="A34" s="4" t="s">
        <v>135</v>
      </c>
      <c r="B34" s="5" t="n">
        <v>110</v>
      </c>
      <c r="C34" s="5" t="n">
        <v>69</v>
      </c>
    </row>
    <row r="35" spans="1:3">
      <c r="A35" s="4" t="s">
        <v>136</v>
      </c>
      <c r="B35" s="5" t="n">
        <v>4159</v>
      </c>
      <c r="C35" s="5" t="n">
        <v>39516</v>
      </c>
    </row>
    <row r="36" spans="1:3">
      <c r="A36" s="4" t="s">
        <v>137</v>
      </c>
      <c r="B36" s="5" t="n">
        <v>-376</v>
      </c>
      <c r="C36" s="5" t="n">
        <v>-19</v>
      </c>
    </row>
    <row r="37" spans="1:3">
      <c r="A37" s="4" t="s">
        <v>138</v>
      </c>
      <c r="B37" s="5" t="n">
        <v>-290</v>
      </c>
      <c r="C37" s="5" t="n">
        <v>2333</v>
      </c>
    </row>
    <row r="38" spans="1:3">
      <c r="A38" s="4" t="s">
        <v>139</v>
      </c>
      <c r="B38" s="5" t="n">
        <v>2478</v>
      </c>
      <c r="C38" s="5" t="n">
        <v>829</v>
      </c>
    </row>
    <row r="39" spans="1:3">
      <c r="A39" s="4" t="s">
        <v>140</v>
      </c>
      <c r="B39" s="7" t="n">
        <v>2188</v>
      </c>
      <c r="C39" s="7" t="n">
        <v>31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4</v>
      </c>
      <c r="B1" s="2" t="s">
        <v>28</v>
      </c>
      <c r="D1" s="2" t="s">
        <v>1</v>
      </c>
    </row>
    <row r="2" spans="1:5">
      <c r="B2" s="2" t="s">
        <v>2</v>
      </c>
      <c r="C2" s="2" t="s">
        <v>29</v>
      </c>
      <c r="D2" s="2" t="s">
        <v>2</v>
      </c>
      <c r="E2" s="2" t="s">
        <v>29</v>
      </c>
    </row>
    <row r="3" spans="1:5">
      <c r="A3" s="3" t="s">
        <v>175</v>
      </c>
    </row>
    <row r="4" spans="1:5">
      <c r="A4" s="4" t="s">
        <v>585</v>
      </c>
      <c r="B4" s="5" t="n">
        <v>0</v>
      </c>
      <c r="C4" s="5" t="n">
        <v>0</v>
      </c>
      <c r="D4" s="5" t="n">
        <v>2574</v>
      </c>
      <c r="E4" s="5" t="n">
        <v>2318</v>
      </c>
    </row>
    <row r="5" spans="1:5">
      <c r="A5" s="4" t="s">
        <v>586</v>
      </c>
      <c r="B5" s="7" t="n">
        <v>0</v>
      </c>
      <c r="C5" s="7" t="n">
        <v>0</v>
      </c>
      <c r="D5" s="8" t="n">
        <v>8.01</v>
      </c>
      <c r="E5" s="8" t="n">
        <v>3.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7</v>
      </c>
      <c r="B1" s="2" t="s">
        <v>28</v>
      </c>
      <c r="D1" s="2" t="s">
        <v>1</v>
      </c>
    </row>
    <row r="2" spans="1:5">
      <c r="B2" s="2" t="s">
        <v>2</v>
      </c>
      <c r="C2" s="2" t="s">
        <v>29</v>
      </c>
      <c r="D2" s="2" t="s">
        <v>2</v>
      </c>
      <c r="E2" s="2" t="s">
        <v>29</v>
      </c>
    </row>
    <row r="3" spans="1:5">
      <c r="A3" s="3" t="s">
        <v>178</v>
      </c>
    </row>
    <row r="4" spans="1:5">
      <c r="A4" s="4" t="s">
        <v>588</v>
      </c>
      <c r="B4" s="5" t="n">
        <v>0</v>
      </c>
      <c r="C4" s="5" t="n">
        <v>0</v>
      </c>
      <c r="D4" s="5" t="n">
        <v>0</v>
      </c>
      <c r="E4"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2"/>
  </cols>
  <sheetData>
    <row r="1" spans="1:2">
      <c r="A1" s="1" t="s">
        <v>589</v>
      </c>
      <c r="B1" s="2" t="s">
        <v>1</v>
      </c>
    </row>
    <row r="2" spans="1:2">
      <c r="B2" s="2" t="s">
        <v>590</v>
      </c>
    </row>
    <row r="3" spans="1:2">
      <c r="A3" s="3" t="s">
        <v>591</v>
      </c>
    </row>
    <row r="4" spans="1:2">
      <c r="A4" s="4" t="s">
        <v>592</v>
      </c>
      <c r="B4" s="5" t="n">
        <v>2</v>
      </c>
    </row>
    <row r="5" spans="1:2">
      <c r="A5" s="4" t="s">
        <v>284</v>
      </c>
    </row>
    <row r="6" spans="1:2">
      <c r="A6" s="3" t="s">
        <v>591</v>
      </c>
    </row>
    <row r="7" spans="1:2">
      <c r="A7" s="4" t="s">
        <v>593</v>
      </c>
      <c r="B7" s="4" t="s">
        <v>3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4</v>
      </c>
      <c r="B1" s="2" t="s">
        <v>28</v>
      </c>
      <c r="E1" s="2" t="s">
        <v>1</v>
      </c>
    </row>
    <row r="2" spans="1:6">
      <c r="B2" s="2" t="s">
        <v>2</v>
      </c>
      <c r="C2" s="2" t="s">
        <v>379</v>
      </c>
      <c r="D2" s="2" t="s">
        <v>29</v>
      </c>
      <c r="E2" s="2" t="s">
        <v>2</v>
      </c>
      <c r="F2" s="2" t="s">
        <v>29</v>
      </c>
    </row>
    <row r="3" spans="1:6">
      <c r="A3" s="3" t="s">
        <v>591</v>
      </c>
    </row>
    <row r="4" spans="1:6">
      <c r="A4" s="4" t="s">
        <v>31</v>
      </c>
      <c r="B4" s="7" t="n">
        <v>44292</v>
      </c>
      <c r="D4" s="7" t="n">
        <v>39228</v>
      </c>
      <c r="E4" s="7" t="n">
        <v>132519</v>
      </c>
      <c r="F4" s="7" t="n">
        <v>107414</v>
      </c>
    </row>
    <row r="5" spans="1:6">
      <c r="A5" s="4" t="s">
        <v>595</v>
      </c>
      <c r="B5" s="4" t="s">
        <v>596</v>
      </c>
      <c r="D5" s="4" t="s">
        <v>597</v>
      </c>
      <c r="E5" s="4" t="s">
        <v>598</v>
      </c>
      <c r="F5" s="4" t="s">
        <v>599</v>
      </c>
    </row>
    <row r="6" spans="1:6">
      <c r="A6" s="4" t="s">
        <v>39</v>
      </c>
      <c r="B6" s="7" t="n">
        <v>2506</v>
      </c>
      <c r="D6" s="7" t="n">
        <v>215</v>
      </c>
      <c r="E6" s="7" t="n">
        <v>9401</v>
      </c>
      <c r="F6" s="7" t="n">
        <v>1600</v>
      </c>
    </row>
    <row r="7" spans="1:6">
      <c r="A7" s="4" t="s">
        <v>600</v>
      </c>
      <c r="D7" s="5" t="n">
        <v>-1754</v>
      </c>
      <c r="E7" s="5" t="n">
        <v>140</v>
      </c>
      <c r="F7" s="5" t="n">
        <v>-2019</v>
      </c>
    </row>
    <row r="8" spans="1:6">
      <c r="A8" s="4" t="s">
        <v>37</v>
      </c>
      <c r="E8" s="5" t="n">
        <v>9106</v>
      </c>
    </row>
    <row r="9" spans="1:6">
      <c r="A9" s="4" t="s">
        <v>312</v>
      </c>
      <c r="C9" s="7" t="n">
        <v>-7738</v>
      </c>
      <c r="E9" s="5" t="n">
        <v>-7738</v>
      </c>
    </row>
    <row r="10" spans="1:6">
      <c r="A10" s="4" t="s">
        <v>601</v>
      </c>
      <c r="B10" s="5" t="n">
        <v>-673</v>
      </c>
      <c r="D10" s="5" t="n">
        <v>-611</v>
      </c>
      <c r="E10" s="5" t="n">
        <v>-2055</v>
      </c>
      <c r="F10" s="5" t="n">
        <v>-1018</v>
      </c>
    </row>
    <row r="11" spans="1:6">
      <c r="A11" s="4" t="s">
        <v>602</v>
      </c>
      <c r="B11" s="5" t="n">
        <v>-427</v>
      </c>
      <c r="D11" s="5" t="n">
        <v>-450</v>
      </c>
      <c r="E11" s="5" t="n">
        <v>-1546</v>
      </c>
      <c r="F11" s="5" t="n">
        <v>-637</v>
      </c>
    </row>
    <row r="12" spans="1:6">
      <c r="A12" s="4" t="s">
        <v>42</v>
      </c>
      <c r="B12" s="5" t="n">
        <v>2079</v>
      </c>
      <c r="D12" s="5" t="n">
        <v>-235</v>
      </c>
      <c r="E12" s="5" t="n">
        <v>7855</v>
      </c>
      <c r="F12" s="5" t="n">
        <v>963</v>
      </c>
    </row>
    <row r="13" spans="1:6">
      <c r="A13" s="4" t="s">
        <v>284</v>
      </c>
    </row>
    <row r="14" spans="1:6">
      <c r="A14" s="3" t="s">
        <v>591</v>
      </c>
    </row>
    <row r="15" spans="1:6">
      <c r="A15" s="4" t="s">
        <v>31</v>
      </c>
      <c r="B15" s="7" t="n">
        <v>5787</v>
      </c>
      <c r="D15" s="7" t="n">
        <v>4069</v>
      </c>
      <c r="E15" s="7" t="n">
        <v>18442</v>
      </c>
      <c r="F15" s="7" t="n">
        <v>4069</v>
      </c>
    </row>
    <row r="16" spans="1:6">
      <c r="A16" s="4" t="s">
        <v>595</v>
      </c>
      <c r="B16" s="4" t="s">
        <v>603</v>
      </c>
      <c r="D16" s="4" t="s">
        <v>604</v>
      </c>
      <c r="E16" s="4" t="s">
        <v>605</v>
      </c>
      <c r="F16" s="4" t="s">
        <v>604</v>
      </c>
    </row>
    <row r="17" spans="1:6">
      <c r="A17" s="4" t="s">
        <v>291</v>
      </c>
    </row>
    <row r="18" spans="1:6">
      <c r="A18" s="3" t="s">
        <v>591</v>
      </c>
    </row>
    <row r="19" spans="1:6">
      <c r="A19" s="4" t="s">
        <v>31</v>
      </c>
      <c r="B19" s="7" t="n">
        <v>38505</v>
      </c>
      <c r="D19" s="7" t="n">
        <v>35159</v>
      </c>
      <c r="E19" s="7" t="n">
        <v>114077</v>
      </c>
      <c r="F19" s="7" t="n">
        <v>103345</v>
      </c>
    </row>
    <row r="20" spans="1:6">
      <c r="A20" s="4" t="s">
        <v>595</v>
      </c>
      <c r="B20" s="4" t="s">
        <v>606</v>
      </c>
      <c r="D20" s="4" t="s">
        <v>607</v>
      </c>
      <c r="E20" s="4" t="s">
        <v>608</v>
      </c>
      <c r="F20" s="4" t="s">
        <v>609</v>
      </c>
    </row>
    <row r="21" spans="1:6">
      <c r="A21" s="4" t="s">
        <v>610</v>
      </c>
    </row>
    <row r="22" spans="1:6">
      <c r="A22" s="3" t="s">
        <v>591</v>
      </c>
    </row>
    <row r="23" spans="1:6">
      <c r="A23" s="4" t="s">
        <v>39</v>
      </c>
      <c r="B23" s="7" t="n">
        <v>3179</v>
      </c>
      <c r="D23" s="7" t="n">
        <v>2580</v>
      </c>
      <c r="E23" s="7" t="n">
        <v>9948</v>
      </c>
      <c r="F23" s="7" t="n">
        <v>4637</v>
      </c>
    </row>
    <row r="24" spans="1:6">
      <c r="A24" s="4" t="s">
        <v>611</v>
      </c>
    </row>
    <row r="25" spans="1:6">
      <c r="A25" s="3" t="s">
        <v>591</v>
      </c>
    </row>
    <row r="26" spans="1:6">
      <c r="A26" s="4" t="s">
        <v>39</v>
      </c>
      <c r="B26" s="5" t="n">
        <v>1325</v>
      </c>
      <c r="D26" s="5" t="n">
        <v>1060</v>
      </c>
      <c r="E26" s="5" t="n">
        <v>4511</v>
      </c>
      <c r="F26" s="5" t="n">
        <v>1060</v>
      </c>
    </row>
    <row r="27" spans="1:6">
      <c r="A27" s="4" t="s">
        <v>612</v>
      </c>
    </row>
    <row r="28" spans="1:6">
      <c r="A28" s="3" t="s">
        <v>591</v>
      </c>
    </row>
    <row r="29" spans="1:6">
      <c r="A29" s="4" t="s">
        <v>39</v>
      </c>
      <c r="B29" s="7" t="n">
        <v>1854</v>
      </c>
      <c r="D29" s="7" t="n">
        <v>1520</v>
      </c>
      <c r="E29" s="7" t="n">
        <v>5437</v>
      </c>
      <c r="F29" s="7" t="n">
        <v>357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58</v>
      </c>
      <c r="D1" s="2" t="s">
        <v>29</v>
      </c>
    </row>
    <row r="2" spans="1:4">
      <c r="A2" s="3" t="s">
        <v>614</v>
      </c>
    </row>
    <row r="3" spans="1:4">
      <c r="A3" s="4" t="s">
        <v>76</v>
      </c>
      <c r="B3" s="7" t="n">
        <v>96146</v>
      </c>
      <c r="C3" s="7" t="n">
        <v>98604</v>
      </c>
      <c r="D3" s="7" t="n">
        <v>98974</v>
      </c>
    </row>
    <row r="4" spans="1:4">
      <c r="A4" s="4" t="s">
        <v>284</v>
      </c>
    </row>
    <row r="5" spans="1:4">
      <c r="A5" s="3" t="s">
        <v>614</v>
      </c>
    </row>
    <row r="6" spans="1:4">
      <c r="A6" s="4" t="s">
        <v>76</v>
      </c>
      <c r="B6" s="5" t="n">
        <v>44461</v>
      </c>
      <c r="D6" s="5" t="n">
        <v>56178</v>
      </c>
    </row>
    <row r="7" spans="1:4">
      <c r="A7" s="4" t="s">
        <v>291</v>
      </c>
    </row>
    <row r="8" spans="1:4">
      <c r="A8" s="3" t="s">
        <v>614</v>
      </c>
    </row>
    <row r="9" spans="1:4">
      <c r="A9" s="4" t="s">
        <v>76</v>
      </c>
      <c r="B9" s="7" t="n">
        <v>51685</v>
      </c>
      <c r="D9" s="7" t="n">
        <v>427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8</v>
      </c>
      <c r="D1" s="2" t="s">
        <v>1</v>
      </c>
    </row>
    <row r="2" spans="1:5">
      <c r="B2" s="2" t="s">
        <v>2</v>
      </c>
      <c r="C2" s="2" t="s">
        <v>29</v>
      </c>
      <c r="D2" s="2" t="s">
        <v>2</v>
      </c>
      <c r="E2" s="2" t="s">
        <v>29</v>
      </c>
    </row>
    <row r="3" spans="1:5">
      <c r="A3" s="3" t="s">
        <v>591</v>
      </c>
    </row>
    <row r="4" spans="1:5">
      <c r="A4" s="4" t="s">
        <v>31</v>
      </c>
      <c r="B4" s="7" t="n">
        <v>44292</v>
      </c>
      <c r="C4" s="7" t="n">
        <v>39228</v>
      </c>
      <c r="D4" s="7" t="n">
        <v>132519</v>
      </c>
      <c r="E4" s="7" t="n">
        <v>107414</v>
      </c>
    </row>
    <row r="5" spans="1:5">
      <c r="A5" s="4" t="s">
        <v>297</v>
      </c>
    </row>
    <row r="6" spans="1:5">
      <c r="A6" s="3" t="s">
        <v>591</v>
      </c>
    </row>
    <row r="7" spans="1:5">
      <c r="A7" s="4" t="s">
        <v>31</v>
      </c>
      <c r="B7" s="5" t="n">
        <v>43222</v>
      </c>
      <c r="C7" s="5" t="n">
        <v>38142</v>
      </c>
      <c r="D7" s="5" t="n">
        <v>128775</v>
      </c>
      <c r="E7" s="5" t="n">
        <v>106328</v>
      </c>
    </row>
    <row r="8" spans="1:5">
      <c r="A8" s="4" t="s">
        <v>298</v>
      </c>
    </row>
    <row r="9" spans="1:5">
      <c r="A9" s="3" t="s">
        <v>591</v>
      </c>
    </row>
    <row r="10" spans="1:5">
      <c r="A10" s="4" t="s">
        <v>31</v>
      </c>
      <c r="B10" s="5" t="n">
        <v>650</v>
      </c>
      <c r="C10" s="5" t="n">
        <v>716</v>
      </c>
      <c r="D10" s="5" t="n">
        <v>2573</v>
      </c>
      <c r="E10" s="5" t="n">
        <v>716</v>
      </c>
    </row>
    <row r="11" spans="1:5">
      <c r="A11" s="4" t="s">
        <v>299</v>
      </c>
    </row>
    <row r="12" spans="1:5">
      <c r="A12" s="3" t="s">
        <v>591</v>
      </c>
    </row>
    <row r="13" spans="1:5">
      <c r="A13" s="4" t="s">
        <v>31</v>
      </c>
      <c r="B13" s="7" t="n">
        <v>420</v>
      </c>
      <c r="C13" s="7" t="n">
        <v>370</v>
      </c>
      <c r="D13" s="7" t="n">
        <v>1171</v>
      </c>
      <c r="E13" s="7" t="n">
        <v>3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03</v>
      </c>
    </row>
    <row r="3" spans="1:2">
      <c r="A3" s="3" t="s">
        <v>617</v>
      </c>
    </row>
    <row r="4" spans="1:2">
      <c r="A4" s="4" t="s">
        <v>618</v>
      </c>
      <c r="B4" s="7" t="n">
        <v>5800000</v>
      </c>
    </row>
    <row r="5" spans="1:2">
      <c r="A5" s="4" t="s">
        <v>619</v>
      </c>
    </row>
    <row r="6" spans="1:2">
      <c r="A6" s="3" t="s">
        <v>617</v>
      </c>
    </row>
    <row r="7" spans="1:2">
      <c r="A7" s="4" t="s">
        <v>620</v>
      </c>
      <c r="B7" s="5" t="n">
        <v>372000</v>
      </c>
    </row>
    <row r="8" spans="1:2">
      <c r="A8" s="4" t="s">
        <v>621</v>
      </c>
      <c r="B8" s="5" t="n">
        <v>294000</v>
      </c>
    </row>
    <row r="9" spans="1:2">
      <c r="A9" s="4" t="s">
        <v>622</v>
      </c>
      <c r="B9" s="7" t="n">
        <v>7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18:13Z</dcterms:created>
  <dcterms:modified xmlns:dcterms="http://purl.org/dc/terms/" xmlns:xsi="http://www.w3.org/2001/XMLSchema-instance" xsi:type="dcterms:W3CDTF">2018-11-09T11:18:13Z</dcterms:modified>
</cp:coreProperties>
</file>